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Stockholders' Equ" sheetId="5" r:id="rId5"/>
    <s:sheet name="Statements of Cash Flows" sheetId="6" r:id="rId6"/>
    <s:sheet name="Note 1 - Organization and Summa" sheetId="7" r:id="rId7"/>
    <s:sheet name="Note 2 - Related Party Converti" sheetId="8" r:id="rId8"/>
    <s:sheet name="Note 3 - Related Party and Othe" sheetId="9" r:id="rId9"/>
    <s:sheet name="Note 4 - Bank Financing Arrange" sheetId="10" r:id="rId10"/>
    <s:sheet name="Note 5 - Intangible Assets" sheetId="11" r:id="rId11"/>
    <s:sheet name="Note 6 - Commitments and Contin" sheetId="12" r:id="rId12"/>
    <s:sheet name="Note 7 - Share-Based Compensati" sheetId="13" r:id="rId13"/>
    <s:sheet name="Note 8 - Warrants" sheetId="14" r:id="rId14"/>
    <s:sheet name="Note 9 - Shares Reserved" sheetId="15" r:id="rId15"/>
    <s:sheet name="Note 10 - Retirement Plan" sheetId="16" r:id="rId16"/>
    <s:sheet name="Note 11 - Income Taxes" sheetId="17" r:id="rId17"/>
    <s:sheet name="Note 12 - Subsequent Events" sheetId="18" r:id="rId18"/>
    <s:sheet name="Summary of Significant Accounti" sheetId="19" r:id="rId19"/>
    <s:sheet name="Summary of Significant Accoun20" sheetId="20" r:id="rId20"/>
    <s:sheet name="Intangible Assets (Tables)" sheetId="21" r:id="rId21"/>
    <s:sheet name="Commitments and Contingencies (" sheetId="22" r:id="rId22"/>
    <s:sheet name="Share-Based Compensation Plan (" sheetId="23" r:id="rId23"/>
    <s:sheet name="Warrants (Tables)" sheetId="24" r:id="rId24"/>
    <s:sheet name="Income Taxes (Tables)" sheetId="25" r:id="rId25"/>
    <s:sheet name="Foreign Currency (Details Narra" sheetId="26" r:id="rId26"/>
    <s:sheet name="Summary of Significant Accoun27" sheetId="27" r:id="rId27"/>
    <s:sheet name="Inventory Components (Details)" sheetId="28" r:id="rId28"/>
    <s:sheet name="Depreciation expense (Details N" sheetId="29" r:id="rId29"/>
    <s:sheet name="Deferred rent (Details Narrativ" sheetId="30" r:id="rId30"/>
    <s:sheet name="Major Customers as a Percentage" sheetId="31" r:id="rId31"/>
    <s:sheet name="Concentration of Suppliers (Det" sheetId="32" r:id="rId32"/>
    <s:sheet name="Deferred Revenue (Details Narra" sheetId="33" r:id="rId33"/>
    <s:sheet name="Advertising Costs (Details Narr" sheetId="34" r:id="rId34"/>
    <s:sheet name="Net income per share (Details)" sheetId="35" r:id="rId35"/>
    <s:sheet name="Revenue by geographic areas (De" sheetId="36" r:id="rId36"/>
    <s:sheet name="Major customers accounted for a" sheetId="37" r:id="rId37"/>
    <s:sheet name="Related Party Convertible Notes" sheetId="38" r:id="rId38"/>
    <s:sheet name="Related Party and Other Short T" sheetId="39" r:id="rId39"/>
    <s:sheet name="Bank Financing Arrangements (De" sheetId="40" r:id="rId40"/>
    <s:sheet name="Intangible Assets - Intangible " sheetId="41" r:id="rId41"/>
    <s:sheet name="Intangible Assets (Details Narr" sheetId="42" r:id="rId42"/>
    <s:sheet name="Commitments and Contingencies43" sheetId="43" r:id="rId43"/>
    <s:sheet name="Future Minimum Payments For Ope" sheetId="44" r:id="rId44"/>
    <s:sheet name="Future Minimum Payments Under C" sheetId="45" r:id="rId45"/>
    <s:sheet name="Stock options' weighted average" sheetId="46" r:id="rId46"/>
    <s:sheet name="Activity of stock options exerc" sheetId="47" r:id="rId47"/>
    <s:sheet name="2004 Plan Options Available for" sheetId="48" r:id="rId48"/>
    <s:sheet name="2004 Plan Outstanding Options R" sheetId="49" r:id="rId49"/>
    <s:sheet name="2004 Plan outstanding and exerc" sheetId="50" r:id="rId50"/>
    <s:sheet name="Stock-Based Compensation (Detai" sheetId="51" r:id="rId51"/>
    <s:sheet name="Outstanding warrants to purchas" sheetId="52" r:id="rId52"/>
    <s:sheet name="Common stock reserved for futur" sheetId="53" r:id="rId53"/>
    <s:sheet name="Schedule of Income Tax Expense " sheetId="54" r:id="rId54"/>
    <s:sheet name="Schedule of Effective Income Ta" sheetId="55" r:id="rId55"/>
    <s:sheet name="Schedule of Deferred Tax Assets" sheetId="56" r:id="rId56"/>
    <s:sheet name="Schedule of Unrecognized Tax Be" sheetId="57" r:id="rId57"/>
    <s:sheet name="Income Taxes (Details Narrative" sheetId="58" r:id="rId58"/>
    <s:sheet name="Subsequent Event (Details Narra" sheetId="59" r:id="rId59"/>
  </s:sheets>
  <s:definedNames/>
  <s:calcPr calcId="124519" calcMode="auto" fullCalcOnLoad="1"/>
</s:workbook>
</file>

<file path=xl/sharedStrings.xml><?xml version="1.0" encoding="utf-8"?>
<sst xmlns="http://schemas.openxmlformats.org/spreadsheetml/2006/main" uniqueCount="554">
  <si>
    <t>Document and Entity Information - USD ($)</t>
  </si>
  <si>
    <t>12 Months Ended</t>
  </si>
  <si>
    <t>Dec. 31, 2015</t>
  </si>
  <si>
    <t>Mar. 18, 2016</t>
  </si>
  <si>
    <t>Document And Entity Information</t>
  </si>
  <si>
    <t>Entity Registrant Name</t>
  </si>
  <si>
    <t>Socket Mobil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Intangible assets, net</t>
  </si>
  <si>
    <t xml:space="preserve"> </t>
  </si>
  <si>
    <t>Goodwill</t>
  </si>
  <si>
    <t>Other assets</t>
  </si>
  <si>
    <t>Total assets</t>
  </si>
  <si>
    <t>Current liabilities:</t>
  </si>
  <si>
    <t>Accounts payable and accrued expenses</t>
  </si>
  <si>
    <t>Accrued payroll and related expenses</t>
  </si>
  <si>
    <t>Bank line of credit</t>
  </si>
  <si>
    <t>Net deferred revenue on shipments to distributors</t>
  </si>
  <si>
    <t>Customer deposit</t>
  </si>
  <si>
    <t>Related party and other short term notes payable</t>
  </si>
  <si>
    <t>Related party convertible notes payable-current portion</t>
  </si>
  <si>
    <t>Short term portion of deferred service revenue</t>
  </si>
  <si>
    <t>Short term portion of capital leases and deferred rent</t>
  </si>
  <si>
    <t>Total current liabilities</t>
  </si>
  <si>
    <t>Related party convertible notes payable</t>
  </si>
  <si>
    <t>Long term portion of deferred service revenue</t>
  </si>
  <si>
    <t>Long term portion of capital leases and deferred rent</t>
  </si>
  <si>
    <t>Deferred income taxes</t>
  </si>
  <si>
    <t>Total liabilities</t>
  </si>
  <si>
    <t>Stockholders’ equity:</t>
  </si>
  <si>
    <t>Common stock, $0.001 par value: Authorized – 20,000,000 shares, Issued and outstanding – 5,620,455 shares at December 31, 2015 and 5,403,851 shares at December 31, 2014</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Income - USD ($)</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 and other, net</t>
  </si>
  <si>
    <t>Loss on extinguishment of debt</t>
  </si>
  <si>
    <t>Net income before income taxes</t>
  </si>
  <si>
    <t>Income tax expense</t>
  </si>
  <si>
    <t>Net income</t>
  </si>
  <si>
    <t>Net income per share:</t>
  </si>
  <si>
    <t>Basic</t>
  </si>
  <si>
    <t>Diluted</t>
  </si>
  <si>
    <t>Weighted average shares outstanding:</t>
  </si>
  <si>
    <t>Statements of Stockholders' Equity - USD ($)</t>
  </si>
  <si>
    <t>Common Stock</t>
  </si>
  <si>
    <t>Additional Paid-In Capital</t>
  </si>
  <si>
    <t>Accumulated Deficit</t>
  </si>
  <si>
    <t>Total</t>
  </si>
  <si>
    <t>Beginning Balance at Dec. 31, 2013</t>
  </si>
  <si>
    <t>Beginning Balance (in shares) at Dec. 31, 2013</t>
  </si>
  <si>
    <t>Issuance of common stock</t>
  </si>
  <si>
    <t>Issuance of common stock (in shares)</t>
  </si>
  <si>
    <t>Exercise of warrants</t>
  </si>
  <si>
    <t>Exercise of warrants (in shares)</t>
  </si>
  <si>
    <t>Exercise of stock options</t>
  </si>
  <si>
    <t>Exercise of stock options (in shares)</t>
  </si>
  <si>
    <t>Stock-based compensation</t>
  </si>
  <si>
    <t>Ending Balance at Dec. 31, 2014</t>
  </si>
  <si>
    <t>Ending Balance (in shares) at Dec. 31, 2014</t>
  </si>
  <si>
    <t>Ending Balance at Dec. 31, 2015</t>
  </si>
  <si>
    <t>Ending Balance (in shares) at Dec. 31, 2015</t>
  </si>
  <si>
    <t>Statements of Cash Flows - USD ($)</t>
  </si>
  <si>
    <t>Operating activities</t>
  </si>
  <si>
    <t>Adjustments to reconcile net income to net cash provided by (used in) operating activities:</t>
  </si>
  <si>
    <t>Depreciation</t>
  </si>
  <si>
    <t>Amortization of intangible assets</t>
  </si>
  <si>
    <t>Deferred income tax expense</t>
  </si>
  <si>
    <t>Changes in operating assets and liabilities:</t>
  </si>
  <si>
    <t>Accounts receivable</t>
  </si>
  <si>
    <t>Deferred service revenue</t>
  </si>
  <si>
    <t>Change in deferred rent</t>
  </si>
  <si>
    <t>Net cash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Warrants exercised</t>
  </si>
  <si>
    <t>Repayment of short term notes payable</t>
  </si>
  <si>
    <t>Redemption of related party convertible notes payable</t>
  </si>
  <si>
    <t>Net cash (used in)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disclosure of non-cash investing activites</t>
  </si>
  <si>
    <t>Computer equipment purchased under capital lease</t>
  </si>
  <si>
    <t>Note 1 - Organization and Summary of Significant Accounting Policies</t>
  </si>
  <si>
    <t>Note 1 - Organization And Summary Of Significant Accounting Policies</t>
  </si>
  <si>
    <t>Organization and Summary of Significant Accounting Policies</t>
  </si>
  <si>
    <t>NOTE
1  Organization and Summary of Significant Accounting Policies Organization
and Business Socket
Mobile, Inc. (the Company) is a leading innovator of data capture and delivery solutions for enhanced productivity
in retail point of sale, field service, healthcare, and other mobile markets. The Company produces a family of data collection
products that connect over Bluetooth with smartphones, tablets and mobile computers running on operating systems from Apple®
(iOS), Google (Android) and Microsoft® (Windows®/Windows Mobile). The Company focuses on serving
the needs of software application developers as the barcode scanner sales are primarily driven by the deployment of barcode enabled
mobile applications. The
Company also offers a handheld mobile computer running Windows Embedded 6.5 operating system from Microsoft. Handheld computer
revenue has been in decline for several years reflecting the movement of developers away from Windows Embedded devices to smartphones
and tablets. Sales of handheld mobile computer are expected to be discontinued in 2016. The
Company designs its own products and subcontracts the manufacturing of product components to independent third-party contract
manufacturers who are located in the U.S., Mexico, China and Taiwan and who have the equipment, know-how and capacity to manufacture
products to the Companys specifications. Final products are assembled, tested, packaged, and distributed at and from its
Newark, California facility. The Company offers its products worldwide through two-tier distribution enabling customers to purchase
from a large number of on-line resellers around the world including some application developers. The geographic regions served
by the Company include the Americas, Europe, the Middle East, Africa and Asia Pacific.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OTCQB Marketplace under the symbol SCKT. The Companys principal executive offices
are located at 39700 Eureka Drive, Newark, CA 94560.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Cash
Equivalents The
Company considers all highly liquid investments purchased with a maturity date of 90 days or less at date of purchase to be cash
equivalents. As of December 31, 2015 and 2014, all of the Companys cash and cash equivalents consisted of amounts held
in demand deposit accounts in banks. The aggregate cash balance on deposit in these accounts are insured by the Federal Deposit
Insurance Corporation up to $250,000. The Company has never experienced any losses in such accounts. Fair
Value of Financial Instruments The
carrying value of the Companys cash and cash equivalents, accounts receivable, accounts payable, debt and foreign exchange
contracts approximate fair value due to the relatively short period of time to maturity. Derivative
Financial Instruments 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do not qualify for hedge accounting are recognized immediately
in earnings. The Company regularly enters into forward foreign currency contracts to reduce exposures related to rate changes
in certain foreign currencies. The
Company records its forward foreign currency contracts at fair value. At December 31, 2015, the Company had no open forward foreign
currency contract. At December 31, 2014, contracts with a notional amount of $302,500 to hedge Euros had a fair value of an immaterial
amount based on quotations from financial institutions, and had maturity dates in January 2015. Foreign
Currency The
functional currency for the Company is the U.S. dollar. However, the Company requires European distributors to purchase products
in Euros and pays the expenses of European employees in Euros and British pounds. The Company hedges a significant portion of
the European receivables balance denominated in Euros to reduce the foreign currency risk associates with these assets. In 2015,
the total net adjustment for the effects of changes in foreign currency on cash balances, collections, payables, and derivatives
used to hedge foreign currency risks, was a net loss of $13,000 compared to a net loss of $14,000 in 2014. 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5 and 2014:
Year Balance at Charged to Amounts Balance at
2015 $ 89,058 $  $  $ 89,058
2014 $ 89,058 $  $  $ 89,058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the Company writes off the cost of any
inventory that is surplus, less any amounts that the Company believes it can recover from the disposal of goods that it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y components at year-end, net of write-downs, are presented in the following
table:
December 31,
2015 2014
Raw materials and sub-assemblies $ 2,521,585 $ 2,153,764
Finished goods 39,083 61,175
Inventory reserves (1,234,578 ) (1,257,612 )
Inventory, net $ 1,326,090 $ 957,327 Property
and Equipment 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5 and 2014, was $197,686 and $216,577, respectively. Goodwill 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5.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two years ended December 31, 2015. Deferred
Rent The
Company operates its headquarters under a non-cancelable operating lease. The Company recognizes rent expense under its lease
on a straight line basis measured over the term of the lease. The excess of accumulated rental expense measured on a straight
lined basis over actual accumulated rent paid is capitalized as a liability on the Companys balance sheet in its short
and long term components. Deferred rent at December 31, 2015 and December 31, 2014 was $283,053 and $263,476, respectively, and
was classified as long term at each reporting date.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15 and December 31, 2014 were as follows:
December 31,
2015 2014
Ingram Micro Inc. 35 % 42 %
Bluestar, Inc. 22 % 25 %
ScanSource, Inc. 17 % 14 %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15 and December 31, 2014, 29% and 22%, respectively,
of the Companys accounts payable balances were concentrated with the top supplier. For the years ended December 31, 2015
and 2014, this supplier and two other suppliers accounted for 73% and 71%, respectively, of the inventory purchases in each of
these years. Revenue
Recognition and Deferred Revenue Revenue
on sales to customers other than distributo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Revenue on sales to distributors
where a right of return exists is recognized upon sell-through, when products are shipped from the distributor to
the distributors customer. Revenue related to those products in the Companys distribution channel at the end of
each reporting period which has not sold-through is deferred. The amount of deferred revenue net of related cost of revenue is
classified as net deferred revenue on shipments to distributors on the Companys balance sheet. At December 31, 2015 and
December 31, 2014, net deferred revenue on shipments to distributors represented deferred revenues totaling $1,925,268 and $2,012,217,
respectively, net of related costs of those revenues of $921,008 and $1,033,662, respectively. The
Company defers revenue on advance payments from customers when performance obligations have yet to be completed and/or services
performed. Such deferred revenue does not include amounts related to products delivered to distributors which have not sold-through
to the distributors end customers as described above. The
Company also earns revenue from its SocketCare services program which provides for extended warranty and accidental breakage coverage
for selected products. Service purchased at the time of product purchase provides for coverage in two-year and three-year terms.
The Company additionally offers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 term components. Warranty The
Companys products typically carry a one 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15 and 2014:
Year Balance at Additional Warranty Reserves Amounts Balance at
2015 $ 78,871 $ 41,029 $ (41,029 ) $ 78,871
2014 $ 69,554 $ 44,817 $ (35,500 ) $ 78,871 Research
and Development Research
and development expenditures are charged to operations as incurred. The major components
of research and development costs include salaries and employee benefits, stock-based compensation expense, , and allocations of overhead
and occupancy costs. The
accounting for the costs of computer software to be sold, leased or otherwise marketed, requires the capitalization of certain
software development costs subsequent to the establishment of technological feasibility. Based on the Companys product
development process, technological feasibility is established upon the completion of a working model. Costs incurred by the Company
between the completion of the working model and the point at which the product is ready for general release have been insignificant.
Accordingly, the Company has charged all such costs to research and development expenses in the accompanying statements of operations. Advertising
Costs Advertising
costs are charged to sales and marketing as incurred. The Company incurred $47,287 and $186,530, in advertising costs during 2015
and 2014, respectively. 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Shipping
and handling costs Shipping
and handling costs are included in the cost of revenues in the statement of operations. Net
Income Per Share The
following table sets forth the reconciliation of basic shares to diluted shares and the computation of basic and diluted net income
per share:
Years Ended December 31,
2015 2014
Numerator:
Net income $ 1,817,672 $ 432,117
Denominator:
Weighted average shares outstanding used in computing net income per share:
Basic 5,554,541 5,005,579
Effect of dilutive stock options and warrants (treasury stock method) 421,511 245,335
Diluted 5,975,052 5,250,914
Net income per share applicable to common
stockholders:
Basic $ 0.33 $ 0.09
Diluted $ 0.30 $ 0.08 For
the 2015 period presented, the diluted shares outstanding include the dilutive effect of assumed conversion of convertible notes
and assumed exercise of all in-the-money employee stock options and warrants, which is calculated based on the average share price
for the 2015 fiscal period using the treasury stock method. Under the treasury stock method, the hypothetically received proceeds
from the exercise of in-the-money options and warrants are assumed to be used to repurchase shares. For 2015, options and warrants
to purchase, and shares issuable for convertible notes and related accrued interest, totaling 2,271,894 shares of the Companys
Common Stock were excluded from the calculation of the diluted earnings per share because the exercise prices were greater than
or equal to the average price of the common shares, and therefore their inclusion would have been anti-dilutive. For 2014, options
and warrants to purchase, and shares issuable for convertible notes and related accrued interest, totaling 2,325,260 shares of
common stock, have been omitted from the income per share calculation. Stock-Based
Compensation Expense The
Company has incentive plans that reward employees with stock option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its sales personnel and distributors. Revenues
for the geographic areas for the years ended December 31, 2015 and 2014 are as follows:
Years Ended December 31,
Revenues: (in thousands) 2015 2014
United States $ 14,343 $ 12,840
Europe 2,698 2,864
Asia and rest of world 1,359 1,317
$ 18,400 $ 17,021 Export
revenues are attributable to countries based on the location of the Companys customers. The Company does not hold long-lived
assets in foreign locations. Major
Customers Customers
who accounted for at least 10% of total revenues for the years ended December 31, 2015 and 2014 were as follows:
Years Ended December 31,
2015 2014
Ingram Micro Inc. 29 % 31 %
BlueStar, Inc. 22 % 17 %
Scansource, Inc. 18 % 19 % Recently
Issued Financial Accounting Standard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September 2015, the FASB issued ASU 2015-16, Simplifying the Accounting for Measurement-Period Adjustments,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In August 2015, the FASB issued ASU 2015-15, Presentation
and Subsequent Measurement of Debt Issuance Costs Associated With Line-of-Credit Arrangements - 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 In
May 2014, the FASB issued authoritative guidance amending the FASB Accounting Standards Codification and creating a new Topic
606, Revenue from Contracts with Customers.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t>
  </si>
  <si>
    <t>Note 2 - Related Party Convertible Notes Payable</t>
  </si>
  <si>
    <t>Related Party Transactions [Abstract]</t>
  </si>
  <si>
    <t>Related Party Convertible Notes Payable</t>
  </si>
  <si>
    <t>NOTE
2  Related Party Convertible Notes Payable Short
Term Related Party Convertible Notes Payable Short
term related party convertible notes payable were $380,696 at December 31, 2015 and December 31, 2014. Issued on September 4,
2013 to officers and directors of the Company and maturing on September 4, 2017, the notes have an interest rate of 8% per annum
that compounds quarterly, and contain a holder call provision that became effective on September 4, 2014. Accrued interest was
$77,037 and $42,179 at December 31, 2015 and December 31, 2014, respectively and was included in Accounts Payable and Accrued
Expenses. Interest expense for 2015 and 2014 was $34,858 and $32,204, respectively. The notes and accrued interest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 Long
Term Related Party Convertible Note Payable Long
term related party convertible note payable was $371,929 at December 31, 2015 and December 31, 2014. Issued to the Companys
Chairman on September 4, 2013 and maturing on September 4, 2017, the note has an interest rate that compounds quarterly of 18%
per annum as long as the warrants issued on November 19, 2010 are outstanding (warrants expire May 20, 2016) or 12% per annum
thereafter. Principal and accrued interest on the note payable are convertible into common stock at the option of the holder at
$2.44 per share if the November 19, 2010 warrants are outstanding or at $1.25 per share. Accrued interest was $188,350 and $97,900
at December 31, 2015 and December 31, 2014, respectively, and was included in Accounts Payable and Accrued Expenses. Interest
expense for 2015 and 2014 was $90,451 and $75,848, respectively. The convertible note is secured by all of the assets of the Company
and is subordinated to amounts outstanding under the Companys working capital bank line of credit with the Companys
bank.</t>
  </si>
  <si>
    <t>Note 3 - Related Party and Other Short-Term Notes Payable</t>
  </si>
  <si>
    <t>Related Party and Other Short-Term Notes Payable</t>
  </si>
  <si>
    <t>NOTE
3  Related Party and Other Short-Term Notes Payable On
January 31, 2013, the Companys Board of Directors approved a subordinated line of credit of up to $1,000,000 including
up to $550,000 in advances by the Companys Chairman. The funds raised are being used for working capital purposes. The
notes had an initial expiration date of December 1, 2013, which in November 2013 was extended to June 1, 2014. Interest on the
original notes accrued at the rate of 1% per week and was paid weekly through the extended maturity date of June 1, 2014. On May
15, 2014, the Companys Board of Directors approved the issue of subordinated notes totaling $650,000 to replace the subordinated
line of credit notes in the same amount maturing on June 1, 2014 mentioned previously. The replacement subordinated notes are
two-year notes that mature on June 1, 2016, and are repayable by the Company at any time and have an interest rate of 18% per
annum payable monthly in cash. Beginning October 1, 2014, investors may request note repayment at will. Balances under the line
of credit are secured by all of the assets of the Company and are subordinated to amounts outstanding under the Companys
credit facility with its bank. On
December 31, 2015, a total of $500,000 in notes payable were outstanding under this line, of which $450,000 and $50,000 respectively
are from the Companys Chairman and Chief Executive Officer. Interest expenses for 2015 and 2014 were $100,455and $207,299,
respectively. On
January 29, 2016, the Company repaid all outstanding credit line notes in the amount of $500,000 to the note holders.</t>
  </si>
  <si>
    <t>Note 4 - Bank Financing Arrangements</t>
  </si>
  <si>
    <t>Debt Disclosure [Abstract]</t>
  </si>
  <si>
    <t>Bank Financing Arrangements</t>
  </si>
  <si>
    <t>NOTE
4  Bank Financing Arrangements On
February 27, 2014, the Company entered into a credit facility agreement with Bridge Bank (the Bank). The credit
facility was activated and transfer of the credit facility from the Companys former bank was completed on March 7, 2014.
The revolving credit line agreement is for a two year period ending February 27, 2016. On March 23, 2015, the Company signed a
Business Financing Modification Agreement by and between the Company and the Bank to extend the expiration date of the revolving
credit line agreement for the domestic (U.S. based) portion of the line from February 27, 2016 to February 27, 2017. All other
terms and the expiration date of the international portion of the revolving credit line agreement remain unchanged. In June 2015,
Bridge Bank merged with and into Western Alliance Bank and became a wholly owned subsidiary of Western Alliance Bank. Under the
terms of the credit facility agreement with the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Banks prime rate (minimum of 3.25%) plus 1.5%. There is also a collateral handling
fee of 0.2% per month of the financed receivables outstanding. The applicable interest and fees are calculated based on the actual
amounts borrowed. At December 31, 2015, the effective rate (interest plus all applicable fees) on actual cash advanced is 7.15%
per annum.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At December 31, 2015, the Company had no amounts borrowed under the bank lines of credit
and had a borrowing capacity of approximately $1,620,000. Total
interest expense on the amounts drawn under the Companys bank credit lines in effect during the years ended December 31,
2015 and 2014, was $38,494 and $69,874, respectively. Accrued interest related to the amounts outstanding under the Companys
bank lines of credit at December 31, 2015 and 2014 was $0 and $3,981, respectively. On
February 26, 2016, the Company completed a Business Financing Modification Agreement by and between the Company and the Bank to
extend the expiration date of the revolving credit line for both domestic and international portions of the line to February 27,
2018. Under the terms of the credit facility agreement with the Bank, the Company may borrow up to $2.5 million, of which up to
$2.0 million is based on qualified receivables from domestic customers and up to $0.5 million is based on qualified receivables
from international customers. In addition, the Company must maintain a minimum liquidity ratio calculated at the end of each month
of quick assets (cash plus qualified accounts receivable) to outstanding obligations to the Bank of not less than 1.75 to 1.0.
Advances against the domestic and international lines are calculated at 70% of qualified receivables. Borrowings under the lines
bear an annual interest rate equal to the Banks prime rate (minimum of 3.25%) plus 1.5%. There is also a collateral handling
fee of 0.1% per month of the financed receivables outstanding. The applicable interest and fees are calculated based on the actual
amounts borrowed.</t>
  </si>
  <si>
    <t>Note 5 - Intangible Assets</t>
  </si>
  <si>
    <t>Goodwill and Intangible Assets Disclosure [Abstract]</t>
  </si>
  <si>
    <t>Intangible Assets</t>
  </si>
  <si>
    <t xml:space="preserve">NOTE
5  Intangible Assets Intangible
assets consist of a patent purchased in 2004 for $600,000 covering the design and functioning of plug-in bar code scanners, bar
code imagers, and radio frequency identification products, which was amortized on a straight line basis over its estimated life
of ten years. The Company completed the amortization of the patent in the first half of 2014. Intangible assets of $570,750 remaining
from a prior acquisition in 2000 consisting of developed software and technology with estimated lives at the time of acquisition
of 8.5 years was fully amortized in the quarter ended June 30, 2009. Amortization
of all intangible assets in the years ended December 31, 2015 and 2014, was $0 and $30,000, respectively, and is included in research
and development expense. Intangible assets as of December 31, 2015 and 2014 consisted of the following:
Gross Accumulated Net
Patent $ 600,000 $ 600,000 $ 
Project management tools 570,750 570,750 
Total intangible assets $ 1,170,750 $ 1,170,750 $  </t>
  </si>
  <si>
    <t>Note 6 - Commitments and Contingencies</t>
  </si>
  <si>
    <t>Commitments and Contingencies Disclosure [Abstract]</t>
  </si>
  <si>
    <t>Commitments and Contingencies</t>
  </si>
  <si>
    <t>NOTE
6  Commitments and Contingencies Operating
Lease The
Company leases office space under a non-cancelable operating lease that provides the Company approximately 37,100 square feet
in Newark, California. The lease agreement expires on June 30, 2022. Monthly base rent increases 4% per year annually on July
1 st Future
minimum lease payments under the operating lease at December 31, 2015 are shown below:
Annual minimum payments: Amount
2016 $ 408,986
2017 425,345
2018 442,359
2019 460,053
2020 to 2022 1,229,724
Total minimum payments $ 2,966,467 Rental
expense under all operating leases for the years ended December 31, 2015 and 2014 was $430,648 and $428,647, respectively. The
amount of deferred rent at December 31, 2015 and December 31, 2014 was $283,053 and $263,476, respectively. Capital
Lease Obligations The
Company leases certain of its equipment under capital leases. The leases are collateralized by the underlying assets. At December
31, 2015 and 2014, property and equipment with costs of $124,427 and $87,945, respectively, were subject to such financing arrangements.
Related accumulated amortization at December 31, 2015 and December 31, 2014, amounted to $28,795 and $22,408 respectively. Future
minimum payments under capital lease and equipment financing arrangements as of December 31, 2015 are as follows:
Annual minimum payments: Amount
2016 $ 26,191
2017 13,146
2018 9,859
Total minimum payments 49,196
Less amount representing interest (2,793 )
Present value of net minimum payments $ 46,403
Short term portion of capital leases (24,440 )
Long term portion of capital leases $ 21,963 Purchase
Commitments At
December 31, 2015, the Companys non-cancelable purchase commitments for inventory to be used in the ordinary course of
business during the first nine months of 2016 were approximately $2,613,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si>
  <si>
    <t>Note 7 - Share-Based Compensation Plan</t>
  </si>
  <si>
    <t>Share-based Compensation, Allocation and Classification in Financial Statements [Abstract]</t>
  </si>
  <si>
    <t>Share-Based Compensation Plan</t>
  </si>
  <si>
    <t>NOTE
7  Share-Based Compensation Plan Stock
Option Plan The
Company has one Stock Op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non-statutory stock options at an exercise
price per share equal to the fair market value per share of common stock on the date of grant. The vesting and exercise provisions
are determined by the Board of Directors, with a maximum term of ten years. The 2004 Plan expires on April 23, 2024. The
Company calculates the value of each stock option grant, estimated on the date of grant, using binomial lattice option pricing
model. The weighted-average estimated fair value of stock options granted during 2015 and 2014 was $1.58 and $0.96, respectively,
using the following weighted-average assumptions:
Years Ended December 31,
2015 2014
Risk-free interest rate (%) 2.10 % 2.56 %
Dividend yield  
Volatility factor 92.22 % 87.44 %
Expected option life (years) 4.8 4.6 The
table below presents information related to stock option activity for the years ended December 31, 2015 and 2014:
Years Ended December 31,
2015 2014
Total intrinsic value of stock options exercised $ 60,056 $ 20,684
Cash received from stock option exercises $ 155,949 $ 44,771 Changes
in stock options for the years ended December 31, 2015 and 2014 are as follows:
Outstanding Options
Options Available For Grant Number of Shares Weighted Average Price Per Share Remaining Contractual Term Intrinsic
Balance at December 31, 2013 215,898 1,659,170 $ 2.47
Increase in shares authorized 191,843 
Granted (382,000 ) 382,000 $ 1.41
Exercised  (31,475 ) $ 1.50
Canceled 118,637 (118,637 ) $ 2.65
Balance at December 31, 2014 144,378 1,891,058 $ 2.09
Increase in shares authorized 200,000 
Granted (316,600 ) 316,600 $ 2.25
Exercised  (91,333 ) $ 1.71
Canceled 93,972 (93,972 ) $ 2.01
Balance at December 31, 2015 121,750 2,022,353 $ 2.15 5.83 $ 879,566
Exercisable 1,547,485 $ 2.32 5.00 627,777
Unvested 474,868 $ 1.42 8.67 251,789 The
2004 Plan provides for an annual increase in the number of shares authorized under the plan to be added on the first day of each
fiscal year equal to the lesser of 400,000 shares, 4% of the outstanding shares on that date, or a lesser amount as determined
by the Board of Directors. On January 1, 2016, 2015, and 2014, a total of 224,818, 200,000, and 191,843 additional shares, respectively,
became available for grant from the 2004 Plan. As of March 18, 2016, 255,500 stock options at a weighted average grant price of
$2.75 per share have been granted from the 2004 Plan subsequent to December 31, 2015. The
following table summarizes information about stock options outstanding and exercisable at December 31, 2015:
Options Outstanding Options Exercisable
Range of Exercise Prices Number of Options Outstanding Weighted Average Remaining Life (Years) Weighted Average Exercise Price Number of Options Exercisable Weighted Average Exercise Price
$0.95
- $1.10 414,303 7.58 $ 1.01 270,686 $ 1.03
$1.20 - $1.25 58,000 7.50 $ 1.22 41,583 $ 1.21
$1.50 - $1.82 186,857 6.33 $ 1.70 184,532 $ 1.70
$1.89 - $2.27 539,695 7.25 $ 2.11 314,964 $ 2.04
$2.36 - $2.74 260,379 2.42 $ 2.48 172,601 $ 2.51
$3.04 - $3.45 560,819 4.50 $ 3.08 560,819 $ 3.08
$6.90 900 2.58 $ 6.90 900 $ 6.90
$10.00 - $11.70 1,400 0.75 $ 10.73 1,400 $ 10.73
$0.95 - $11.70 2,022,353 5.83 $ 2.15 1,547,485 $ 2.24 Stock-Based
Compensation Expense The
stock-based compensation expense included in the Companys statements of income for the years ended December 31, 2015 and
2014, consisted of the following:
Years Ended December 31,
Income Statement Classification 2015 2014
Cost of revenues $ 19,322 $ 21,597
Research and development 40,951 54,679
Sales and marketing 62,898 33,030
General and administrative 86,693 95,372
$ 209,864 $ 204,678 As
of December 31, 2015, the total remaining unamortized stock-based compensation expense was $471,914, and is expected to be amortized
over a weighted average period of 2.82 years.</t>
  </si>
  <si>
    <t>Note 8 - Warrants</t>
  </si>
  <si>
    <t>Warrants and Rights Note Disclosure [Abstract]</t>
  </si>
  <si>
    <t>Warrants</t>
  </si>
  <si>
    <t xml:space="preserve">NOTE
8  Warrants The
Company has the following outstanding warrants to purchase common stock at December 31, 2015:
Reason Number Price Per Issue Date Expiration
Common stock financing 35,775 $ 1.80 May 2009 June 2016
Senior convertible note financing 133,560 $ 1.25 Nov 2010 May 2016
169,335 The
Company had the following outstanding warrants to purchase common stock at December 31, 2014:
Reason Number Price Per Issue Date Expiration
Common stock financing 35,775 $ 1.80 May 2009 June 2016
Senior convertible note financing 277,600 $ 1.25 Nov 2010 May 2016
313,375 </t>
  </si>
  <si>
    <t>Note 9 - Shares Reserved</t>
  </si>
  <si>
    <t>Deferred Compensation Arrangements [Abstract]</t>
  </si>
  <si>
    <t>Shares Reserved</t>
  </si>
  <si>
    <t xml:space="preserve">NOTE
9  Shares Reserved Common
stock reserved for future issuance was as follows:
December 31,
2015 2014
Stock option grants outstanding (see Note 7) 2,022,353 1,891,058
Reserved for future stock option grants (see Note 7) 121,750 147,217
Reserved for note conversion (see Note 2) 977,398 977,398
Reserved for exercise of outstanding warrants (see Note 8) 169,335 313,375
3,290,836 3,329,048 </t>
  </si>
  <si>
    <t>Note 10 - Retirement Plan</t>
  </si>
  <si>
    <t>Compensation and Retirement Disclosure [Abstract]</t>
  </si>
  <si>
    <t>Retirement Plan</t>
  </si>
  <si>
    <t>NOTE
10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No contributions were made by the Company during the years
ended December 31, 2015 and 2014. Administrative expenses relating to the 401(k) Plan are not significant.</t>
  </si>
  <si>
    <t>Note 11 - Income Taxes</t>
  </si>
  <si>
    <t>Income Tax Disclosure [Abstract]</t>
  </si>
  <si>
    <t>Income Taxes</t>
  </si>
  <si>
    <t>NOTE
11  Income Taxes Deferred
tax expense is related to the deferred tax liability on the portion of the Company's goodwill amortized for tax purposes. Due
to the indefinite characteristic of this deferred tax liability, it cannot be offset against deferred tax assets. The provision
for deferred tax for the periods ended December 31, 2015 and 2014, consists of the following components:
Years Ended December 31,
2015 2014
Current:
Federal $  $ 
State  
Total Current  
Deferred:
Federal 31,940 31,940
State  
Total Deferred 31,940 31,940
Total provision for deferred tax $ 31,940 $ 31,940 Reconciliation
of the statutory federal income tax rate to the Company's effective tax rate:
Years Ended December 31,
2015 2014
Federal tax at statutory rate 34.00 % 34.00 %
State income tax rate 5.83 % 5.83 %
Losses and credits not benefited (41.56 %) (32.95 %)
Goodwill impairment  
Provision for taxes (1.73 %) 6.88 % As
of December 31, 2015, the Company did not recognize deferred tax assets relating to an excess tax benefit for stock-based compensation
deduction of $2,094,000. Unrecognized deferred tax benefits will be accounted for as a credit to additional-paid-in-capital when
realized through a reduction in income taxes payable. Deferred
income tax reflects the net tax effects of temporary differences between the carrying amount of assets and liabilities for financial
reporting purposes and the amount used for income tax purposes. Significant components of net deferred tax assets are as follows:
Years Ended December 31,
Deferred tax assets: 2015 2014
Net operating loss carryforwards $ 8,833,000 $ 9,729,000
Credits 753,000 716,000
Capitalized research and development costs 18,000 122,000
Other acquired intangibles 91,000 134,000
Accruals not currently deductible 1,614,000 1,356,000
Total deferred tax assets 11,309,000 12,057,000
Valuation allowance for deferred tax assets (11,279,000 ) (12,032,274 )
Net deferred tax assets 30,000 24,726
Deferred tax liability:
Acquired intangibles (205,000 ) (168,000 )
Net deferred tax liabilities $ (175,000 ) $ (143,274 ) The
Company has not consistently generated taxable income in any jurisdiction for the prior 12 quarters. Currently, the Company
has maintained a full valuation allowance for all deferred tax assets due to negative evidence outweighing the positive evidence.
The primary negative evidence includes the Companys recent history of losses (including Q1 of 2015), the phase out of the
SoMo product line with diminishing revenue forecasted for 2016, and no contractual commitment assuring future revenue except for
the remainder of SoMo related orders for OEM customers. However, the Companys short term trend of net income for
the last two years allows for the possible reversal of existing taxable temporary differences. If the Company continues
to remain profitable and determines that the positive evidence outweighs the negative evidence, projected future taxable income
could be included in the evaluation. As
of December 31, 2015, the Company had net operating loss carryforwards for federal income tax purposes of approximately $27,578,000
which will expire at various dates beginning in 2017 and through 2033, and federal research and development tax credits of approximately
$460,000, which will expire at various dates beginning in 2018 and through 2033. As of December 31, 2015, the Company had net
operating loss carryforwards for state income tax purposes of approximately $18,020,000, which will expire at various dates in
2015 and through 2033, and state research and development tax credits of approximately $294,000, which can be carried forward
indefinitely. Utilization
of the net operating loss and tax credit carryforwards is subject to annual limitations due to the ownership change limitations
provided by the Internal Revenue Code Section 382 and similar state provisions. The annual limitation will result in the expiration
of the net operating loss and credit carryforwards before utilization. The deferred tax assets for the year ended December 31,
2015 reflect estimates of Section 382 limitations. A
reconciliation of the beginning and ending amount of unrecognized tax benefits (UTBs), excluding interest and penalties,
is as follows:
Amount
Beginning balance at January 1, 2015 $ 730,000
Decreases in UTBs taken in prior years 4,000
Decreases in UTBs taken in current years 20,000
Ending balance at December 31, 2015 $ 754,000 Future
changes in the unrecognized tax benefit will have no impact on the effective tax rate due to the existence of the valuation allowance.
It is the Company's policy to include interest and penalties related to tax positions as a component of income tax expense. No
interest was accrued for the period ended December 31, 2015. The Company estimates that the unrecognized tax benefit will not
change significantly within the next twelve months. The
Company files its tax returns as prescribed by the tax laws of the jurisdictions in which it operates. The Company is not currently
under audit in any of its jurisdictions where income tax returns are filed. The tax years 1996 to 2014 remain open to examination
by the major domestic taxing jurisdictions to which the Company is subject, and for the years 2002 to 2009 for the international
taxing jurisdictions to which the Company is subject.</t>
  </si>
  <si>
    <t>Note 12 - Subsequent Events</t>
  </si>
  <si>
    <t>Subsequent Events [Abstract]</t>
  </si>
  <si>
    <t>Subsequent Events</t>
  </si>
  <si>
    <t>NOTE
12  Subsequent Events On
January 29, 2016, the Company fully paid off all remaining subordinated credit line notes in the amount of $500,000 to the note
holders. On
February 26, 2016, the Company signed a Business Financing Modification Agreement by and between the Company and Bridge Bank to
extend the expiration date of revolving credit line agreement to February 27, 2018. As
of March 18, 2016, 255,500 stock options at a weighted average grant price of $2.75per share have been granted from the 2004 Plan
subsequent to December 31, 2015. As
of March 18, 2016, the Company has issued 39,448 shares of common stock for the exercise of stock options.</t>
  </si>
  <si>
    <t>Summary of Significant Accounting Policies (Policies)</t>
  </si>
  <si>
    <t>Accounting Policies [Abstract]</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si>
  <si>
    <t>Cash Equivalents</t>
  </si>
  <si>
    <t>Cash
Equivalents The
Company considers all highly liquid investments purchased with a maturity date of 90 days or less at date of purchase to be cash
equivalents. As of December 31, 2015 and 2014, all of the Companys cash and cash equivalents consisted of amounts held
in demand deposit accounts in banks. The aggregate cash balance on deposit in these accounts are insured by the Federal Deposit
Insurance Corporation up to $250,000. The Company has never experienced any losses in such accounts.</t>
  </si>
  <si>
    <t>Fair Value of Financial Instruments</t>
  </si>
  <si>
    <t>Fair
Value of Financial Instruments The
carrying value of the Companys cash and cash equivalents, accounts receivable, accounts payable, debt and foreign exchange
contracts approximate fair value due to the relatively short period of time to maturity.</t>
  </si>
  <si>
    <t>Derivative Financial Instruments</t>
  </si>
  <si>
    <t>Derivative
Financial Instruments The
Company's primary objective for holding derivative financial instruments is to manage foreign currency risks. The Company's derivative
financial instruments are recorded at fair value and are included in other current assets, other assets, other accrued liabilities
or long-term debt depending on the contractual maturity and whether the Company has a gain or loss. The Company's accounting policies
for these instruments are based on whether they meet the Company's criteria for designation as hedging transactions, either as
cash flow or fair value hedges. A hedge of the exposure to variability in the cash flows of an asset or a liability, or of a forecasted
transaction, is referred to as a cash flow hedge. A hedge of the exposure to changes in fair value of an asset or a liability,
or of an unrecognized firm commitment, is referred to as a fair value hedge. The criteria for designating a derivative as a hedge
include the instrument's effectiveness in risk reduction and, in most cases, a one-to-one matching of the derivative instrument
to its underlying transaction. Gains and losses on derivatives that do not qualify for hedge accounting are recognized immediately
in earnings. The Company regularly enters into forward foreign currency contracts to reduce exposures related to rate changes
in certain foreign currencies. The
Company records its forward foreign currency contracts at fair value. At December 31, 2015, the Company had no open forward foreign
currency contract. At December 31, 2014, contracts with a notional amount of $302,500 to hedge Euros had a fair value of an immaterial
amount based on quotations from financial institutions, and had maturity dates in January 2015.</t>
  </si>
  <si>
    <t>Foreign Currency</t>
  </si>
  <si>
    <t>Foreign
Currency The
functional currency for the Company is the U.S. dollar. However, the Company requires European distributors to purchase products
in Euros and pays the expenses of European employees in Euros and British pounds. The Company hedges a significant portion of
the European receivables balance denominated in Euros to reduce the foreign currency risk associates with these assets. In 2015,
the total net adjustment for the effects of changes in foreign currency on cash balances, collections, payables, and derivatives
used to hedge foreign currency risks, was a net loss of $13,000 compared to a net loss of $14,000 in 2014.</t>
  </si>
  <si>
    <t>Accounts Receivable Allowances</t>
  </si>
  <si>
    <t xml:space="preserve">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15 and 2014:
Year Balance at Charged to Amounts Balance at
2015 $ 89,058 $  $  $ 89,058
2014 $ 89,058 $  $  $ 89,058 </t>
  </si>
  <si>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the Company writes off the cost of any
inventory that is surplus, less any amounts that the Company believes it can recover from the disposal of goods that it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y components at year-end, net of write-downs, are presented in the following
table:
December 31,
2015 2014
Raw materials and sub-assemblies $ 2,521,585 $ 2,153,764
Finished goods 39,083 61,175
Inventory reserves (1,234,578 ) (1,257,612 )
Inventory, net $ 1,326,090 $ 957,327 </t>
  </si>
  <si>
    <t>Property and Equipment</t>
  </si>
  <si>
    <t>Property
and Equipment Property
and equipment are stated at cost. Depreciation and amortization are computed using the straight-line method, over the estimated
useful lives of the assets ranging from one to five years. Assets under capital leases are amortized in a manner consistent with
the Companys normal depreciation policy for owned assets, or the remaining lease term as applicable. Depreciation expense
in the years ended December 31, 2015 and 2014, was $197,686 and $216,577, respectively.</t>
  </si>
  <si>
    <t>Goodwill Goodwill
is tested for impairment annually as of September 30th or more frequently when events or circumstances indicate that the carrying
value of the Company's single reporting unit more likely than not exceeds its fair value. The Company performed its annual goodwill
impairment analysis as of September 30, 2015. The Company used the two-step test as required to assess goodwill for impairment.
The first step of the goodwill impairment test consisted of comparing the carrying value of the reporting unit to its fair value.
Management estimated the fair value of the Company's reporting unit using various methods and compared the fair value to the carrying
amount (net book value) to ascertain if potential goodwill impairment existed. The Company utilized methods that focused on its
ability to produce income ("Income Approach") and the Companys market capitalization ("Market Capitalization
Approach"). Key assumptions utilized in the determination of fair value in step one of the test included the following: the
Company's market capitalization; revenue and expense forecasts used in the evaluation were based on trends of historical performance
and management's estimate of future performance; cash flows utilized in the discounted cash flow analysis were estimated using
a weighted average cost of capital determined to be appropriate for the Company. No impairment of goodwill was recorded in the
two years ended December 31, 2015.</t>
  </si>
  <si>
    <t>Deferred Rent</t>
  </si>
  <si>
    <t>Deferred
Rent The
Company operates its headquarters under a non-cancelable operating lease. The Company recognizes rent expense under its lease
on a straight line basis measured over the term of the lease. The excess of accumulated rental expense measured on a straight
lined basis over actual accumulated rent paid is capitalized as a liability on the Companys balance sheet in its short
and long term components. Deferred rent at December 31, 2015 and December 31, 2014 was $283,053 and $263,476, respectively, and
was classified as long term at each reporting date.</t>
  </si>
  <si>
    <t>Concentration of Credit Risk</t>
  </si>
  <si>
    <t xml:space="preserve">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t December 31, 2015 and December 31, 2014 were as follows:
December 31,
2015 2014
Ingram Micro Inc. 35 % 42 %
Bluestar, Inc. 22 % 25 %
ScanSource, Inc. 17 % 14 % </t>
  </si>
  <si>
    <t>Concentration of Suppliers</t>
  </si>
  <si>
    <t>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December 31, 2015 and December 31, 2014, 29% and 22%, respectively,
of the Companys accounts payable balances were concentrated with the top supplier. For the years ended December 31, 2015
and 2014, this supplier and two other suppliers accounted for 73% and 71%, respectively, of the inventory purchases in each of
these years.</t>
  </si>
  <si>
    <t>Revenue Recognition and Deferred Revenue</t>
  </si>
  <si>
    <t>Revenue
Recognition and Deferred Revenue Revenue
on sales to customers other than distributors is recognized upon shipment provided that persuasive evidence of a sales arrangement
exists, the price is fixed or determinable, title has transferred, collection of resulting receivables is reasonably assured,
there are no customer acceptance requirements, and there are no remaining significant obligations. Revenue on sales to distributors
where a right of return exists is recognized upon sell-through, when products are shipped from the distributor to
the distributors customer. Revenue related to those products in the Companys distribution channel at the end of
each reporting period which has not sold-through is deferred. The amount of deferred revenue net of related cost of revenue is
classified as net deferred revenue on shipments to distributors on the Companys balance sheet. At December 31, 2015 and
December 31, 2014, net deferred revenue on shipments to distributors represented deferred revenues totaling $1,925,268 and $2,012,217,
respectively, net of related costs of those revenues of $921,008 and $1,033,662, respectively. The
Company defers revenue on advance payments from customers when performance obligations have yet to be completed and/or services
performed. Such deferred revenue does not include amounts related to products delivered to distributors which have not sold-through
to the distributors end customers as described above. The
Company also earns revenue from its SocketCare services program which provides for extended warranty and accidental breakage coverage
for selected products. Service purchased at the time of product purchase provides for coverage in two-year and three-year terms.
The Company additionally offers comprehensive coverage and program term extensions. Revenues from the SocketCare services program
are recognized ratably over the life of the extended warranty contract. The amount of unrecognized warranty service revenue is
classified as deferred service revenue and presented on the Companys balance sheet in its short and long term components.</t>
  </si>
  <si>
    <t>Warranty</t>
  </si>
  <si>
    <t xml:space="preserve">Warranty The
Companys products typically carry a one 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15 and 2014:
Year Balance at Additional Warranty Reserves Amounts Balance at
2015 $ 78,871 $ 41,029 $ (41,029 ) $ 78,871
2014 $ 69,554 $ 44,817 $ (35,500 ) $ 78,871 </t>
  </si>
  <si>
    <t>Research and Development</t>
  </si>
  <si>
    <t>Research
and Development Research
and development expenditures are charged to operations as incurred. The major components
of research and development costs include salaries and employee benefits, stock-based compensation expense, , and allocations of overhead
and occupancy costs. The
accounting for the costs of computer software to be sold, leased or otherwise marketed, requires the capitalization of certain
software development costs subsequent to the establishment of technological feasibility. Based on the Companys product
development process, technological feasibility is established upon the completion of a working model. Costs incurred by the Company
between the completion of the working model and the point at which the product is ready for general release have been insignificant.
Accordingly, the Company has charged all such costs to research and development expenses in the accompanying statements of operations.</t>
  </si>
  <si>
    <t>Advertising Costs</t>
  </si>
  <si>
    <t>Advertising
Costs Advertising
costs are charged to sales and marketing as incurred. The Company incurred $47,287 and $186,530, in advertising costs during 2015
and 2014, respectively.</t>
  </si>
  <si>
    <t>Income
Taxes The
Company uses the asset and liability method to account for income taxes. Deferred tax assets and liabilities are determined based
on differences between financial reporting and tax bases of assets and liabilities and are measured using enacted tax rates and
laws that will be in effect when the differences are expected to reverse. The Company records a valuation allowance against deferred
tax assets when it is more likely than not that such assets will not be realized. The effect on deferred tax assets and liabilities
of a change in tax rates is recognized in income in the period that includes the enactment dat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Shipping and handling costs</t>
  </si>
  <si>
    <t>Shipping
and handling costs Shipping
and handling costs are included in the cost of revenues in the statement of operations.</t>
  </si>
  <si>
    <t>Net Income Per Share</t>
  </si>
  <si>
    <t>Net
Income Per Share The
following table sets forth the reconciliation of basic shares to diluted shares and the computation of basic and diluted net income
per share:
Years Ended December 31,
2015 2014
Numerator:
Net income $ 1,817,672 $ 432,117
Denominator:
Weighted average shares outstanding used in computing net income per share:
Basic 5,554,541 5,005,579
Effect of dilutive stock options and warrants (treasury stock method) 421,511 245,335
Diluted 5,975,052 5,250,914
Net income per share applicable to common
stockholders:
Basic $ 0.33 $ 0.09
Diluted $ 0.30 $ 0.08 For
the 2015 period presented, the diluted shares outstanding include the dilutive effect of assumed conversion of convertible notes
and assumed exercise of all in-the-money employee stock options and warrants, which is calculated based on the average share price
for the 2015 fiscal period using the treasury stock method. Under the treasury stock method, the hypothetically received proceeds
from the exercise of in-the-money options and warrants are assumed to be used to repurchase shares. For 2015, options and warrants
to purchase, and shares issuable for convertible notes and related accrued interest, totaling 2,271,894 shares of the Companys
Common Stock were excluded from the calculation of the diluted earnings per share because the exercise prices were greater than
or equal to the average price of the common shares, and therefore their inclusion would have been anti-dilutive. For 2014, options
and warrants to purchase, and shares issuable for convertible notes and related accrued interest, totaling 2,325,260 shares of
common stock, have been omitted from the income per share calculation.</t>
  </si>
  <si>
    <t>Stock-Based Compensation Expense</t>
  </si>
  <si>
    <t>Stock-Based
Compensation Expense The
Company has incentive plans that reward employees with stock option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t>
  </si>
  <si>
    <t>Segment Information</t>
  </si>
  <si>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one segmentmobile systems solutions for businesses. Mobile systems solutions typically consist of mobile
devices such as smartphones or tablets, some with data collection peripherals, and third-party vertical applications software.
The Company markets its products in the United States and foreign countries through its sales personnel and distributors. Revenues
for the geographic areas for the years ended December 31, 2015 and 2014 are as follows:
Years Ended December 31,
Revenues: (in thousands) 2015 2014
United States $ 14,343 $ 12,840
Europe 2,698 2,864
Asia and rest of world 1,359 1,317
$ 18,400 $ 17,021 Export
revenues are attributable to countries based on the location of the Companys customers. The Company does not hold long-lived
assets in foreign locations.</t>
  </si>
  <si>
    <t>Major Customers</t>
  </si>
  <si>
    <t xml:space="preserve">Major
Customers Customers
who accounted for at least 10% of total revenues for the years ended December 31, 2015 and 2014 were as follows:
Years Ended December 31,
2015 2014
Ingram Micro Inc. 29 % 31 %
BlueStar, Inc. 22 % 17 %
Scansource, Inc. 18 % 19 % </t>
  </si>
  <si>
    <t>Recently Issued Financial Accounting Standards</t>
  </si>
  <si>
    <t>Recently
Issued Financial Accounting Standard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September 2015, the FASB issued ASU 2015-16, Simplifying the Accounting for Measurement-Period Adjustments,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In August 2015, the FASB issued ASU 2015-15, Presentation
and Subsequent Measurement of Debt Issuance Costs Associated With Line-of-Credit Arrangements - 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 In
May 2014, the FASB issued authoritative guidance amending the FASB Accounting Standards Codification and creating a new Topic
606, Revenue from Contracts with Customers.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t>
  </si>
  <si>
    <t>Summary of Significant Accounting Policies (Tables)</t>
  </si>
  <si>
    <t>Activities in allowance for doubtful accounts</t>
  </si>
  <si>
    <t xml:space="preserve">Year Balance at Charged to Amounts Balance at
2015 $ 89,058 $  $  $ 89,058
2014 $ 89,058 $  $  $ 89,058 </t>
  </si>
  <si>
    <t>Inventory components</t>
  </si>
  <si>
    <t>December 31,
2015 2014
Raw materials and sub-assemblies $ 2,521,585 $ 2,153,764
Finished goods 39,083 61,175
Inventory reserves (1,234,578 ) (1,257,612 )
Inventory, net $ 1,326,090 $ 957,327</t>
  </si>
  <si>
    <t>Major customers as a percentage of net accounts receivable balances</t>
  </si>
  <si>
    <t>December 31,
2015 2014
Ingram Micro Inc. 35 % 42 %
Bluestar, Inc. 22 % 25 %
ScanSource, Inc. 17 % 14 %</t>
  </si>
  <si>
    <t>Reserves for product warranty costs</t>
  </si>
  <si>
    <t xml:space="preserve">Year Balance at Additional Warranty Reserves Amounts Balance at
2015 $ 78,871 $ 41,029 $ (41,029 ) $ 78,871
2014 $ 69,554 $ 44,817 $ (35,500 ) $ 78,871 </t>
  </si>
  <si>
    <t>Net income per share</t>
  </si>
  <si>
    <t xml:space="preserve">Years Ended December 31,
2015 2014
Numerator:
Net income $ 1,817,672 $ 432,117
Denominator:
Weighted average shares outstanding used in computing net income per share:
Basic 5,554,541 5,005,579
Effect of dilutive stock options and warrants (treasury stock method) 421,511 245,335
Diluted 5,975,052 5,250,914
Net income per share applicable to common
stockholders:
Basic $ 0.33 $ 0.09
Diluted $ 0.30 $ 0.08 </t>
  </si>
  <si>
    <t>Revenue by geographic areas</t>
  </si>
  <si>
    <t>Years Ended December 31,
Revenues: (in thousands) 2015 2014
United States $ 14,343 $ 12,840
Europe 2,698 2,864
Asia and rest of world 1,359 1,317
$ 18,400 $ 17,021</t>
  </si>
  <si>
    <t>Major customers accounted for at least 10% of total revenues</t>
  </si>
  <si>
    <t>Years Ended December 31,
2015 2014
Ingram Micro Inc. 29 % 31 %
BlueStar, Inc. 22 % 17 %
Scansource, Inc. 18 % 19 %</t>
  </si>
  <si>
    <t>Intangible Assets (Tables)</t>
  </si>
  <si>
    <t>Intangible assets</t>
  </si>
  <si>
    <t xml:space="preserve">Amortization
of all intangible assets in the years ended December 31, 2015 and 2014, was $0 and $30,000, respectively, and is included in research
and development expense. Intangible assets as of December 31, 2015 and 2014 consisted of the following:
Gross Accumulated Net
Patent $ 600,000 $ 600,000 $ 
Project management tools 570,750 570,750 
Total intangible assets $ 1,170,750 $ 1,170,750 $  </t>
  </si>
  <si>
    <t>Commitments and Contingencies (Tables)</t>
  </si>
  <si>
    <t>Future minimum payments for operating leases</t>
  </si>
  <si>
    <t xml:space="preserve">Future
minimum lease payments under the operating lease at December 31, 2015 are shown below:
Annual minimum payments: Amount
2016 $ 408,986
2017 425,345
2018 442,359
2019 460,053
2020 to 2022 1,229,724
Total minimum payments $ 2,966,467 </t>
  </si>
  <si>
    <t>Future minimum payments under capital lease and equipment financing arrangements</t>
  </si>
  <si>
    <t xml:space="preserve">Future
minimum payments under capital lease and equipment financing arrangements as of December 31, 2015 are as follows:
Annual minimum payments: Amount
2016 26,191
2017 13,146
2018 9,859
Total minimum payments 49,196
Less amount representing interest (2,793 )
Present value of net minimum payments $ 46,403
Short term portion of capital leases (24,440 )
Long term portion of capital leases $ 21,963 </t>
  </si>
  <si>
    <t>Share-Based Compensation Plan (Tables)</t>
  </si>
  <si>
    <t>Disclosure of Compensation Related Costs, Share-based Payments [Abstract]</t>
  </si>
  <si>
    <t>Stock options' weighted average assumptions</t>
  </si>
  <si>
    <t xml:space="preserve">The
Company calculates the value of each stock option grant, estimated on the date of grant, using binomial lattice option pricing
model. The weighted-average estimated fair value of stock options granted during 2015 and 2014 was $1.58 and $0.96, respectively,
using the following weighted-average assumptions:
Years Ended December 31,
2015 2014
Risk-free interest rate (%) 2.10 % 2.56 %
Dividend yield  
Volatility factor 92.22 % 87.44 %
Expected option life (years) 4.8 4.6 </t>
  </si>
  <si>
    <t>Schedule of stock-based compensation, stock option, activity</t>
  </si>
  <si>
    <t xml:space="preserve">The
table below presents information related to socket option activity for the years ended December 31, 2015 and 2014:
Years Ended December 31,
2015 2014
Total intrinsic value of stock options exercised $ 60,056 $ 20,684
Cash received from stock option exercises 155,949 44,771 </t>
  </si>
  <si>
    <t>Stock-based compensation arrangement by stock-based payment award, options, vested and unvested, outstanding and exercisable</t>
  </si>
  <si>
    <t xml:space="preserve">Changes
in stock options for the years ended December 31, 2015 and 2014 are as follows:
Outstanding Options
Options Available For Grant Number of Shares Weighted Average Price Per Share Remaining Contractual Term Intrinsic
Balance at December 31, 2013 215,898 1,659,170 $ 2.47
Increase in shares authorized 191,843 
Granted (382,000 ) 382,000 $ 1.41
Exercised  (31,475 ) $ 1.50
Canceled 118,637 (118,637 ) $ 2.65
Balance at December 31, 2014 144,378 1,891,058 $ 2.09
Increase in shares authorized 200,000 
Granted (316,600 ) 316,600 $ 2.25
Exercised  (91,333 ) $ 1.71
Canceled 93,972 (93,972 ) $ 2.01
Balance at December 31, 2015 121,750 2,022,353 $ 2.15 5.83 $ 879,566
Exercisable 1,547,485 $ 2.32 5.00 627,777
Unvested 474,868 $ 1.42 8.67 251,789 </t>
  </si>
  <si>
    <t>Schedule of stock-based compensation, shares authorized under stock option plans, by exercise price range</t>
  </si>
  <si>
    <t xml:space="preserve">The
following table summarizes information about stock options outstanding and exercisable at December 31, 2015:
Options Outstanding Options Exercisable
Range of Exercise Prices Number of Options Outstanding Weighted Average Remaining Life (Years) Weighted Average Exercise Price Number of Options Exercisable Weighted Average Exercise Price
$0.95
- $1.10 414,303 7.58 $ 1.01 270,686 $ 1.03
$1.20 - $1.25 58,000 7.50 $ 1.22 41,583 $ 1.21
$1.50 - $1.82 186,857 6.33 $ 1.70 184,532 $ 1.70
$1.89 - $2.27 539,695 7.25 $ 2.11 314,964 $ 2.04
$2.36 - $2.74 260,379 2.42 $ 2.48 172,601 $ 2.51
$3.04 - $3.45 560,819 4.50 $ 3.08 560,819 $ 3.08
$6.90 900 2.58 $ 6.90 900 $ 6.90
$10.00 - $11.70 1,400 0.75 $ 10.73 1,400 $ 10.73
$0.95 - $11.70 2,022,353 5.83 $ 2.15 1,547,485 $ 2.24 </t>
  </si>
  <si>
    <t>Schedule of employee service stock-based compensation, allocation of recognized period costs</t>
  </si>
  <si>
    <t xml:space="preserve">The
stock-based compensation expense included in the Companys statements of income for the years ended December 31, 2015 and
2014, consisted of the following:
Years Ended December 31,
Income Statement Classification 2015 2014
Cost of revenues $ 19,322 $ 21,597
Research and development 40,951 54,679
Sales and marketing 62,898 33,030
General and administrative 86,693 95,372
$ 209,864 $ 204,678 </t>
  </si>
  <si>
    <t>Warrants (Tables)</t>
  </si>
  <si>
    <t>Outstanding warrants to purchase common stock</t>
  </si>
  <si>
    <t xml:space="preserve">The
Company has the following outstanding warrants to purchase common stock at December 31, 2015:
Reason Number Price Per Issue Date Expiration
Common stock financing 35,775 $ 1.80 May 2009 June 2016
Senior convertible note financing 133,560 $ 1.25 Nov 2010 May 2016
169,335 </t>
  </si>
  <si>
    <t xml:space="preserve">The
Company has the following outstanding warrants to purchase common stock at December 31, 2014:
Reason Number Price Per Issue Date Expiration
Common stock financing 35,775 $ 1.80 May 2009 June 2016
Senior convertible note financing 277,600 $ 1.25 Nov 2010 May 2016
313,375 </t>
  </si>
  <si>
    <t>Income Taxes (Tables)</t>
  </si>
  <si>
    <t>Schedule of Income Tax Expense</t>
  </si>
  <si>
    <t xml:space="preserve">Deferred
tax expense is related to the deferred tax liability on the portion of the Company's goodwill amortized for tax purposes. Due
to the indefinite characteristic of this deferred tax liability, it cannot be offset against deferred tax assets. The provision
for deferred tax for the periods ended December 31, 2015 and 2014, consists of the following components:
Years Ended December 31,
2015 2014
Current:
Federal $  $ 
State  
Total Current  
Deferred:
Federal 31,940 31,940
State  
Total Deferred 31,940 31,940
Total provision for deferred tax $ 31,940 $ 31,940 </t>
  </si>
  <si>
    <t>Schedule of Effective Income Tax Rate Reconciliation</t>
  </si>
  <si>
    <t>Reconciliation
of the statutory federal income tax rate to the Company's effective tax rate:
Years Ended December 31,
2015 2014
Federal tax at statutory rate 34.00 % 34.00 %
State income tax rate 5.83 % 5.83 %
Losses and credits not benefited (41.56 %) (32.95 %)
Goodwill impairment  
Provision for taxes (1.73 %) 6.88 %</t>
  </si>
  <si>
    <t>Schedule of Deferred Tax Assets and Liabilities</t>
  </si>
  <si>
    <t>Deferred
income tax reflects the net tax effects of temporary differences between the carrying amount of assets and liabilities for financial
reporting purposes and the amount used for income tax purposes. Significant components of net deferred tax assets are as follows:
Years Ended December 31,
Deferred tax assets: 2015 2014
Net operating loss carryforwards $ 8,833,000 $ 9,729,000
Credits 753,000 716,000
Capitalized research and development costs 18,000 122,000
Other acquired intangibles 91,000 134,000
Accruals not currently deductible 1,614,000 1,356,000
Total deferred tax assets 11,309,000 12,057,000
Valuation allowance for deferred tax assets (11,279,000 ) (12,032,274 )
Net deferred tax assets 30,000 24,726
Deferred tax liability:
Acquired intangibles (205,000 ) (168,000 )
Net deferred tax liabilities $ (175,000 ) $ (143,274 )</t>
  </si>
  <si>
    <t>Schedule of Unrecognized tax benefits ("UTBs")</t>
  </si>
  <si>
    <t xml:space="preserve">A
reconciliation of the beginning and ending amount of unrecognized tax benefits (UTBs), excluding interest and penalties,
is as follows:
Amount
Beginning balance at January 1, 2015 $ 730,000
Decreases in UTBs taken in prior years 4,000
Decreases in UTBs taken in current years 20,000
Ending balance at December 31, 2015 $ 754,000 </t>
  </si>
  <si>
    <t>Foreign Currency (Details Narrative) - USD ($)</t>
  </si>
  <si>
    <t>Notes to Financial Statements</t>
  </si>
  <si>
    <t>Notional amounts of foreign exchange contracts not designated as hedges</t>
  </si>
  <si>
    <t>Summary of Significant Accounting Policies - Activities in allowance for doubtful accounts (Details) - USD ($)</t>
  </si>
  <si>
    <t>Balance at Beginning of Year</t>
  </si>
  <si>
    <t>Charged to Costs and Expenses</t>
  </si>
  <si>
    <t>Amounts Written Off</t>
  </si>
  <si>
    <t>Balance at End of Year</t>
  </si>
  <si>
    <t>Inventory Components (Details) - USD ($)</t>
  </si>
  <si>
    <t>Inventory, Net, Items Net of Reserve Alternative [Abstract]</t>
  </si>
  <si>
    <t>Raw materials and sub-assemblies</t>
  </si>
  <si>
    <t>Finished goods</t>
  </si>
  <si>
    <t>Inventory reserves</t>
  </si>
  <si>
    <t>Inventories, net</t>
  </si>
  <si>
    <t>Depreciation expense (Details Narrative) - USD ($)</t>
  </si>
  <si>
    <t>Property, Plant and Equipment [Line Items]</t>
  </si>
  <si>
    <t>Depreciation expense</t>
  </si>
  <si>
    <t>Deferred rent (Details Narrative) - USD ($)</t>
  </si>
  <si>
    <t>Liabilities, Other than Long-term Debt, Noncurrent [Abstract]</t>
  </si>
  <si>
    <t>Deferred rent</t>
  </si>
  <si>
    <t>Major Customers as a Percentage of Net Accounts Receivable Balances (Details)</t>
  </si>
  <si>
    <t>Ingram Micro Inc.</t>
  </si>
  <si>
    <t>Percent of net accounts receivable balances</t>
  </si>
  <si>
    <t>35.00%</t>
  </si>
  <si>
    <t>42.00%</t>
  </si>
  <si>
    <t>Threshold percentage for disclosure</t>
  </si>
  <si>
    <t>10.00%</t>
  </si>
  <si>
    <t>BlueStar, Inc.</t>
  </si>
  <si>
    <t>22.00%</t>
  </si>
  <si>
    <t>25.00%</t>
  </si>
  <si>
    <t>Scansource, Inc.</t>
  </si>
  <si>
    <t>17.00%</t>
  </si>
  <si>
    <t>14.00%</t>
  </si>
  <si>
    <t>Concentration of Suppliers (Details Narrative)</t>
  </si>
  <si>
    <t>Accounts payable balances with a single supplier</t>
  </si>
  <si>
    <t>29.00%</t>
  </si>
  <si>
    <t>Percentage of inventory purchases from top three suppliers</t>
  </si>
  <si>
    <t>73.00%</t>
  </si>
  <si>
    <t>71.00%</t>
  </si>
  <si>
    <t>Deferred Revenue (Details Narrative) - USD ($)</t>
  </si>
  <si>
    <t>Deferred income on shipments to distributors</t>
  </si>
  <si>
    <t>Costs of deferred income</t>
  </si>
  <si>
    <t>Advertising Costs (Details Narrative) - USD ($)</t>
  </si>
  <si>
    <t>Advertising Costs Details Narrative</t>
  </si>
  <si>
    <t>Advertising costs</t>
  </si>
  <si>
    <t>Net income per share (Details) - USD ($)</t>
  </si>
  <si>
    <t>Numerator:</t>
  </si>
  <si>
    <t>Denominator: Weighted average common shares outstanding used in computing net income per share:</t>
  </si>
  <si>
    <t>Effect of dilutive stock options and warrants (treasury stock method)</t>
  </si>
  <si>
    <t>Net income per share applicable to common stockholders:</t>
  </si>
  <si>
    <t>Revenue by geographic areas (Details) - USD ($)</t>
  </si>
  <si>
    <t>United States</t>
  </si>
  <si>
    <t>Revenues: (in thousands)</t>
  </si>
  <si>
    <t>Europe</t>
  </si>
  <si>
    <t>Asia and rest of world</t>
  </si>
  <si>
    <t>Major customers accounted for at least 10% of total revenues (Details)</t>
  </si>
  <si>
    <t>Percent of total revenues</t>
  </si>
  <si>
    <t>31.00%</t>
  </si>
  <si>
    <t>18.00%</t>
  </si>
  <si>
    <t>19.00%</t>
  </si>
  <si>
    <t>Related Party Convertible Notes Payable (Details Narrative) - USD ($)</t>
  </si>
  <si>
    <t>Related Party Convertible Notes Payable Details Narrative</t>
  </si>
  <si>
    <t>Short term related party convertible notes payable</t>
  </si>
  <si>
    <t>Long term related party convertible notes payable</t>
  </si>
  <si>
    <t>Conversion price if warrants issued on November 19, 2010 (expire May 20, 2016) are outstanding</t>
  </si>
  <si>
    <t>Conversion price if warrants issued on November 19, 2010 (expire May 20, 2016) are not outstanding</t>
  </si>
  <si>
    <t>Redemption of short term related party convertible notes payable</t>
  </si>
  <si>
    <t>Annual interest rate on short term convertible notes payable, compounded quarterly</t>
  </si>
  <si>
    <t>8.00%</t>
  </si>
  <si>
    <t>Annual interest rate on long term convertible notes payable, compounded quarterly</t>
  </si>
  <si>
    <t>Related party convertible notes payable maturity date</t>
  </si>
  <si>
    <t>Sep. 4,
		2017</t>
  </si>
  <si>
    <t>Accrued interest on short term related party convertible notes payable</t>
  </si>
  <si>
    <t>Accrued interest on long term related party convertible notes payable</t>
  </si>
  <si>
    <t>Interest expense on short term related party convertible notes payable</t>
  </si>
  <si>
    <t>Interest expense on long term related party convertible notes payable</t>
  </si>
  <si>
    <t>Related Party and Other Short Term Notes Payable (Details Narrative) - USD ($)</t>
  </si>
  <si>
    <t>May. 15, 2014</t>
  </si>
  <si>
    <t>Jan. 31, 2013</t>
  </si>
  <si>
    <t>Jan. 29, 2016</t>
  </si>
  <si>
    <t>Annual interest rate payable monthly</t>
  </si>
  <si>
    <t>Maturity date</t>
  </si>
  <si>
    <t>Jun. 1,
		2016</t>
  </si>
  <si>
    <t>Interest expense for notes payable</t>
  </si>
  <si>
    <t>Aggregate principal amount of notes</t>
  </si>
  <si>
    <t>Weekly interest rate</t>
  </si>
  <si>
    <t>1.00%</t>
  </si>
  <si>
    <t>Jun. 1,
		2014</t>
  </si>
  <si>
    <t>Related party and other short term notes payable to Chairman</t>
  </si>
  <si>
    <t>Repayment of other short-term notes payable</t>
  </si>
  <si>
    <t>Related party and other short term notes payable to CEO</t>
  </si>
  <si>
    <t>Bank Financing Arrangements (Details Narrative) - USD ($)</t>
  </si>
  <si>
    <t>Feb. 26, 2016</t>
  </si>
  <si>
    <t>Interest expense</t>
  </si>
  <si>
    <t>Domestic Line of Credit</t>
  </si>
  <si>
    <t>Line of credit initiation date</t>
  </si>
  <si>
    <t>Feb. 27,
		2014</t>
  </si>
  <si>
    <t>Line of credit extension date</t>
  </si>
  <si>
    <t>Mar. 23,
		2015</t>
  </si>
  <si>
    <t>Aggregate maximum advance amount</t>
  </si>
  <si>
    <t>Borrowing capacity description</t>
  </si>
  <si>
    <t>70% of qualified receivables</t>
  </si>
  <si>
    <t>Debt reference rate</t>
  </si>
  <si>
    <t>Bank's Prime Rate</t>
  </si>
  <si>
    <t>Minimum interest rate on debt (as a percent)</t>
  </si>
  <si>
    <t>3.25%</t>
  </si>
  <si>
    <t>Basis point added to reference rate of debt</t>
  </si>
  <si>
    <t>1.50%</t>
  </si>
  <si>
    <t>Monthly collateral handling fee</t>
  </si>
  <si>
    <t>0.10%</t>
  </si>
  <si>
    <t>0.20%</t>
  </si>
  <si>
    <t>Effective rate on cash advances</t>
  </si>
  <si>
    <t>7.15%</t>
  </si>
  <si>
    <t>Amount outstanding</t>
  </si>
  <si>
    <t>Accrued interest</t>
  </si>
  <si>
    <t>Line of credit expiration date</t>
  </si>
  <si>
    <t>Feb. 27,
		2018</t>
  </si>
  <si>
    <t>Feb. 27,
		2017</t>
  </si>
  <si>
    <t>Feb. 27,
		2016</t>
  </si>
  <si>
    <t>Foreign Line of Credit</t>
  </si>
  <si>
    <t>Intangible Assets - Intangible Assets (Details) - USD ($)</t>
  </si>
  <si>
    <t>Gross Assets</t>
  </si>
  <si>
    <t>Accumulated Amortization</t>
  </si>
  <si>
    <t>Net intangible assets</t>
  </si>
  <si>
    <t>Patent</t>
  </si>
  <si>
    <t>Project management tools</t>
  </si>
  <si>
    <t>Intangible Assets (Details Narrative) - USD ($)</t>
  </si>
  <si>
    <t>Amortization expense on intangibles</t>
  </si>
  <si>
    <t>Commitments and Contingencies (Details Narrative) - USD ($)</t>
  </si>
  <si>
    <t>Rental expense for operating lease</t>
  </si>
  <si>
    <t>Non-cancelable purchase commitments for inventory</t>
  </si>
  <si>
    <t>Capital lease obligations</t>
  </si>
  <si>
    <t>Capital lease accumulated amortization</t>
  </si>
  <si>
    <t>Future Minimum Payments For Operating Leases (Details)</t>
  </si>
  <si>
    <t>Dec. 31, 2015USD ($)</t>
  </si>
  <si>
    <t>Annual minimum payments:</t>
  </si>
  <si>
    <t>2020 to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i>
    <t>Stock options' weighted average assumptions and grant date fair values (Details) - $ / shares</t>
  </si>
  <si>
    <t>Share-based Compensation Arrangement by Share-based Payment Award [Line Items]</t>
  </si>
  <si>
    <t>Risk-free interest rate (%)</t>
  </si>
  <si>
    <t>2.10%</t>
  </si>
  <si>
    <t>2.56%</t>
  </si>
  <si>
    <t>Volatility factor</t>
  </si>
  <si>
    <t>92.22%</t>
  </si>
  <si>
    <t>87.44%</t>
  </si>
  <si>
    <t>Expected option life (years)</t>
  </si>
  <si>
    <t>4 years 9 months 18 days</t>
  </si>
  <si>
    <t>4 years 7 months 6 days</t>
  </si>
  <si>
    <t>Weighted average grant date fair value</t>
  </si>
  <si>
    <t>Activity of stock options exercised (Details) - USD ($)</t>
  </si>
  <si>
    <t>Total intrinsic value of stock options exercised</t>
  </si>
  <si>
    <t>Cash received from stock option exercises</t>
  </si>
  <si>
    <t>2004 Plan Options Available for Grant (Details) - shares</t>
  </si>
  <si>
    <t>2004 Plan Options Available for Grant</t>
  </si>
  <si>
    <t>Balance at January 1</t>
  </si>
  <si>
    <t>Increase in shares authorized</t>
  </si>
  <si>
    <t>Granted</t>
  </si>
  <si>
    <t>Canceled</t>
  </si>
  <si>
    <t>Balance at December 31</t>
  </si>
  <si>
    <t>2004 Plan Outstanding Options Rollforward (Details) - USD ($)</t>
  </si>
  <si>
    <t>Shares</t>
  </si>
  <si>
    <t>Exercised</t>
  </si>
  <si>
    <t>Exercisable</t>
  </si>
  <si>
    <t>Unvested</t>
  </si>
  <si>
    <t>Weighted Average Exercise Price</t>
  </si>
  <si>
    <t>Outstanding, Remaining contractual term</t>
  </si>
  <si>
    <t>5 years 9 months 29 days</t>
  </si>
  <si>
    <t>Outstanding, Intrinsic value</t>
  </si>
  <si>
    <t>Exercisable, Remaining contractual term</t>
  </si>
  <si>
    <t>5 years</t>
  </si>
  <si>
    <t>Exercisable, Intrinsic value</t>
  </si>
  <si>
    <t>Unvested, Remaining contractual term</t>
  </si>
  <si>
    <t>8 years 8 months 1 day</t>
  </si>
  <si>
    <t>Unvested, Intrinsic value</t>
  </si>
  <si>
    <t>2004 Plan outstanding and exercisable options by price range (Details)</t>
  </si>
  <si>
    <t>Dec. 31, 2015$ / sharesshares</t>
  </si>
  <si>
    <t>Weighted average remaining life (in yrs.)</t>
  </si>
  <si>
    <t>Price Range $0.95 - $1.10</t>
  </si>
  <si>
    <t>Range of exercise</t>
  </si>
  <si>
    <t>Number outstanding options | shares</t>
  </si>
  <si>
    <t>7 years 6 months 29 days</t>
  </si>
  <si>
    <t>Weighted average exercise price (US$ per share)</t>
  </si>
  <si>
    <t>Number exercisable options | shares</t>
  </si>
  <si>
    <t>Weighted average exercise price</t>
  </si>
  <si>
    <t>Price Range $1.20 - $1.25</t>
  </si>
  <si>
    <t>7 years 6 months</t>
  </si>
  <si>
    <t>Price Range $1.50 - $1.82</t>
  </si>
  <si>
    <t>6 years 3 months 29 days</t>
  </si>
  <si>
    <t>Price Range $1.89 - $2.27</t>
  </si>
  <si>
    <t>7 years 3 months</t>
  </si>
  <si>
    <t>Price Range $2.36 - $2.74</t>
  </si>
  <si>
    <t>2 years 5 months 1 day</t>
  </si>
  <si>
    <t>Price Range $3.04 - $3.45</t>
  </si>
  <si>
    <t>4 years 6 months</t>
  </si>
  <si>
    <t>Price Range $6.90</t>
  </si>
  <si>
    <t>2 years 7 months 29 days</t>
  </si>
  <si>
    <t>Price Range $10.00 - $11.70</t>
  </si>
  <si>
    <t>9 months</t>
  </si>
  <si>
    <t>Price Range $0.95 - $11.70</t>
  </si>
  <si>
    <t>Stock-Based Compensation (Details) - USD ($)</t>
  </si>
  <si>
    <t>Stock-based compensation expenses</t>
  </si>
  <si>
    <t>Total compensation cost not yet recognized</t>
  </si>
  <si>
    <t>Total compensation cost not yet recognized, Period for recognition</t>
  </si>
  <si>
    <t>2 years 9 months 25 days</t>
  </si>
  <si>
    <t>Outstanding warrants to purchase common stock (Details) - $ / shares</t>
  </si>
  <si>
    <t>Number of Shares of warrants</t>
  </si>
  <si>
    <t>Common stock financing</t>
  </si>
  <si>
    <t>Price Per Share</t>
  </si>
  <si>
    <t>Senior convertible note financing</t>
  </si>
  <si>
    <t>Common stock reserved for future issuance (Details) - shares</t>
  </si>
  <si>
    <t>Dec. 31, 2013</t>
  </si>
  <si>
    <t>Stock option grants outstanding (see Note 7)</t>
  </si>
  <si>
    <t>Reserved for future stock option grants (see Note 7)</t>
  </si>
  <si>
    <t>Reserved for note conversion (see Note 2)</t>
  </si>
  <si>
    <t>Reserved for exercise of outstanding warrants (see Note 8)</t>
  </si>
  <si>
    <t>Total common stock reserved for future issuance</t>
  </si>
  <si>
    <t>Schedule of Income Tax Expense (Details) - USD ($)</t>
  </si>
  <si>
    <t>Federal, Current</t>
  </si>
  <si>
    <t>State, Current</t>
  </si>
  <si>
    <t>Total, Current</t>
  </si>
  <si>
    <t>Federal, Deferred</t>
  </si>
  <si>
    <t>State, Deferred</t>
  </si>
  <si>
    <t>Total, Deferred</t>
  </si>
  <si>
    <t>Total provision for deferred tax</t>
  </si>
  <si>
    <t>Schedule of Effective Income Tax Rate Reconciliation (Details)</t>
  </si>
  <si>
    <t>Federal tax at statutory rate</t>
  </si>
  <si>
    <t>34.00%</t>
  </si>
  <si>
    <t>State income tax rate</t>
  </si>
  <si>
    <t>5.83%</t>
  </si>
  <si>
    <t>Losses and credits not benefited</t>
  </si>
  <si>
    <t>(41.56%)</t>
  </si>
  <si>
    <t>(32.95%)</t>
  </si>
  <si>
    <t>Goodwill impairment</t>
  </si>
  <si>
    <t>Provision for taxes</t>
  </si>
  <si>
    <t>(1.73%)</t>
  </si>
  <si>
    <t>6.88%</t>
  </si>
  <si>
    <t>Schedule of Deferred Tax Assets and Liabilities (Details) - USD ($)</t>
  </si>
  <si>
    <t>Deferred tax assets:</t>
  </si>
  <si>
    <t>Net operating loss carryforwards</t>
  </si>
  <si>
    <t>Credits</t>
  </si>
  <si>
    <t>Capitalized research and development costs</t>
  </si>
  <si>
    <t>Other acquired intangibles</t>
  </si>
  <si>
    <t>Accruals not currently deductible</t>
  </si>
  <si>
    <t>Total deferred tax assets</t>
  </si>
  <si>
    <t>Valuation allowance for deferred tax assets</t>
  </si>
  <si>
    <t>Net deferred tax assets</t>
  </si>
  <si>
    <t>Deferred tax liability:</t>
  </si>
  <si>
    <t>Acquired intangibles</t>
  </si>
  <si>
    <t>Net deferred tax liabilities</t>
  </si>
  <si>
    <t>Schedule of Unrecognized Tax Benefits  (Details)</t>
  </si>
  <si>
    <t>Beginning balance</t>
  </si>
  <si>
    <t>Decreases in UTBs taken in prior years</t>
  </si>
  <si>
    <t>Decreases in UTBs taken in current year</t>
  </si>
  <si>
    <t>Balance at end of year</t>
  </si>
  <si>
    <t>Income Taxes (Details Narrative)</t>
  </si>
  <si>
    <t>Unrecognized deferred tax benefits for stock-based compensation deduction</t>
  </si>
  <si>
    <t>Federal net operating loss carryforwards</t>
  </si>
  <si>
    <t>Deferred federal income research and development expense</t>
  </si>
  <si>
    <t>Net operating loss carryforwards for state income tax purposes</t>
  </si>
  <si>
    <t>State research and development tax credits</t>
  </si>
  <si>
    <t>Subsequent Event (Details Narrative)</t>
  </si>
  <si>
    <t>3 Months Ended</t>
  </si>
  <si>
    <t>Mar. 23, 2015</t>
  </si>
  <si>
    <t>Subsequent event</t>
  </si>
  <si>
    <t>On
January 29, 2016, the Company fully paid off all remaining subordinated credit line notes in the amount of $500,000 to the note
holders. On
February 26, 2016, the Company signed a Business Financing Modification Agreement by and between the Company and Bridge Bank to
extend the expiration date of revolving credit line agreement to February 27, 2018. As
of March 18, 2016, 255,500 stock options at a weighted average grant price of $2.75per share have been granted from the 2004 Plan
subsequent to December 31, 2015. As
of March 18, 2016, the Company has issued 39,448 shares of common stock for the exercise of stock op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40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B14">
        <v>11305978</v>
      </c>
    </row>
    <row spans="1:3" r="15">
      <c t="s" s="4" r="A15">
        <v>24</v>
      </c>
      <c t="n" s="6" r="C15">
        <v>5659903</v>
      </c>
    </row>
    <row spans="1:3" r="16">
      <c t="s" s="4" r="A16">
        <v>25</v>
      </c>
      <c t="s" s="4"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33</v>
      </c>
      <c t="s" s="4" r="B10">
        <v>204</v>
      </c>
    </row>
    <row spans="1:2" r="11">
      <c t="s" s="4" r="A11">
        <v>205</v>
      </c>
      <c t="s" s="4" r="B11">
        <v>206</v>
      </c>
    </row>
    <row spans="1:2" r="12">
      <c t="s" s="4" r="A12">
        <v>44</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220</v>
      </c>
      <c t="s" s="4" r="B19">
        <v>221</v>
      </c>
    </row>
    <row spans="1:2" r="20">
      <c t="s" s="4" r="A20">
        <v>184</v>
      </c>
      <c t="s" s="4" r="B20">
        <v>222</v>
      </c>
    </row>
    <row spans="1:2" r="21">
      <c t="s" s="4" r="A21">
        <v>223</v>
      </c>
      <c t="s" s="4" r="B21">
        <v>224</v>
      </c>
    </row>
    <row spans="1:2" r="22">
      <c t="s" s="4" r="A22">
        <v>225</v>
      </c>
      <c t="s" s="4" r="B22">
        <v>226</v>
      </c>
    </row>
    <row spans="1:2" r="23">
      <c t="s" s="4" r="A23">
        <v>227</v>
      </c>
      <c t="s" s="4" r="B23">
        <v>228</v>
      </c>
    </row>
    <row spans="1:2" r="24">
      <c t="s" s="4" r="A24">
        <v>229</v>
      </c>
      <c t="s" s="4" r="B24">
        <v>230</v>
      </c>
    </row>
    <row spans="1:2" r="25">
      <c t="s" s="4" r="A25">
        <v>231</v>
      </c>
      <c t="s" s="4" r="B25">
        <v>232</v>
      </c>
    </row>
    <row spans="1:2" r="26">
      <c t="s" s="4" r="A26">
        <v>233</v>
      </c>
      <c t="s" s="4" r="B26">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38155</v>
      </c>
      <c t="n" s="7" r="C3">
        <v>632631</v>
      </c>
    </row>
    <row spans="1:3" r="4">
      <c t="s" s="4" r="A4">
        <v>32</v>
      </c>
      <c t="n" s="6" r="B4">
        <v>2358883</v>
      </c>
      <c t="n" s="6" r="C4">
        <v>1896701</v>
      </c>
    </row>
    <row spans="1:3" r="5">
      <c t="s" s="4" r="A5">
        <v>33</v>
      </c>
      <c t="n" s="6" r="B5">
        <v>1326090</v>
      </c>
      <c t="n" s="6" r="C5">
        <v>957327</v>
      </c>
    </row>
    <row spans="1:3" r="6">
      <c t="s" s="4" r="A6">
        <v>34</v>
      </c>
      <c t="n" s="6" r="B6">
        <v>87556</v>
      </c>
      <c t="n" s="6" r="C6">
        <v>125707</v>
      </c>
    </row>
    <row spans="1:3" r="7">
      <c t="s" s="4" r="A7">
        <v>35</v>
      </c>
      <c t="n" s="6" r="B7">
        <v>4710684</v>
      </c>
      <c t="n" s="6" r="C7">
        <v>3612366</v>
      </c>
    </row>
    <row spans="1:3" r="8">
      <c t="s" s="3" r="A8">
        <v>36</v>
      </c>
    </row>
    <row spans="1:3" r="9">
      <c t="s" s="4" r="A9">
        <v>37</v>
      </c>
      <c t="n" s="6" r="B9">
        <v>2124297</v>
      </c>
      <c t="n" s="6" r="C9">
        <v>2025397</v>
      </c>
    </row>
    <row spans="1:3" r="10">
      <c t="s" s="4" r="A10">
        <v>38</v>
      </c>
      <c t="n" s="6" r="B10">
        <v>1049234</v>
      </c>
      <c t="n" s="6" r="C10">
        <v>984099</v>
      </c>
    </row>
    <row spans="1:3" r="11">
      <c t="s" s="4" r="A11">
        <v>39</v>
      </c>
      <c t="n" s="6" r="B11">
        <v>3173531</v>
      </c>
      <c t="n" s="6" r="C11">
        <v>3009496</v>
      </c>
    </row>
    <row spans="1:3" r="12">
      <c t="s" s="4" r="A12">
        <v>40</v>
      </c>
      <c t="n" s="6" r="B12">
        <v>-2698828</v>
      </c>
      <c t="n" s="6" r="C12">
        <v>-2764964</v>
      </c>
    </row>
    <row spans="1:3" r="13">
      <c t="s" s="4" r="A13">
        <v>41</v>
      </c>
      <c t="n" s="7" r="B13">
        <v>474703</v>
      </c>
      <c t="n" s="7" r="C13">
        <v>244532</v>
      </c>
    </row>
    <row spans="1:3" r="14">
      <c t="s" s="4" r="A14">
        <v>42</v>
      </c>
      <c t="s" s="4" r="B14">
        <v>43</v>
      </c>
      <c t="s" s="4" r="C14">
        <v>43</v>
      </c>
    </row>
    <row spans="1:3" r="15">
      <c t="s" s="4" r="A15">
        <v>44</v>
      </c>
      <c t="n" s="7" r="B15">
        <v>4427000</v>
      </c>
      <c t="n" s="7" r="C15">
        <v>4427000</v>
      </c>
    </row>
    <row spans="1:3" r="16">
      <c t="s" s="4" r="A16">
        <v>45</v>
      </c>
      <c t="n" s="6" r="B16">
        <v>75918</v>
      </c>
      <c t="n" s="6" r="C16">
        <v>85918</v>
      </c>
    </row>
    <row spans="1:3" r="17">
      <c t="s" s="4" r="A17">
        <v>46</v>
      </c>
      <c t="n" s="6" r="B17">
        <v>9688305</v>
      </c>
      <c t="n" s="6" r="C17">
        <v>8369816</v>
      </c>
    </row>
    <row spans="1:3" r="18">
      <c t="s" s="3" r="A18">
        <v>47</v>
      </c>
    </row>
    <row spans="1:3" r="19">
      <c t="s" s="4" r="A19">
        <v>48</v>
      </c>
      <c t="n" s="6" r="B19">
        <v>2214467</v>
      </c>
      <c t="n" s="6" r="C19">
        <v>3007048</v>
      </c>
    </row>
    <row spans="1:3" r="20">
      <c t="s" s="4" r="A20">
        <v>49</v>
      </c>
      <c t="n" s="7" r="B20">
        <v>602888</v>
      </c>
      <c t="n" s="6" r="C20">
        <v>528155</v>
      </c>
    </row>
    <row spans="1:3" r="21">
      <c t="s" s="4" r="A21">
        <v>50</v>
      </c>
      <c t="s" s="4" r="B21">
        <v>43</v>
      </c>
      <c t="n" s="6" r="C21">
        <v>815981</v>
      </c>
    </row>
    <row spans="1:3" r="22">
      <c t="s" s="4" r="A22">
        <v>51</v>
      </c>
      <c t="n" s="7" r="B22">
        <v>1004260</v>
      </c>
      <c t="n" s="7" r="C22">
        <v>978555</v>
      </c>
    </row>
    <row spans="1:3" r="23">
      <c t="s" s="4" r="A23">
        <v>52</v>
      </c>
      <c t="n" s="6" r="B23">
        <v>640440</v>
      </c>
      <c t="s" s="4" r="C23">
        <v>43</v>
      </c>
    </row>
    <row spans="1:3" r="24">
      <c t="s" s="4" r="A24">
        <v>53</v>
      </c>
      <c t="n" s="6" r="B24">
        <v>500000</v>
      </c>
      <c t="n" s="7" r="C24">
        <v>600000</v>
      </c>
    </row>
    <row spans="1:3" r="25">
      <c t="s" s="4" r="A25">
        <v>54</v>
      </c>
      <c t="n" s="6" r="B25">
        <v>380696</v>
      </c>
      <c t="n" s="6" r="C25">
        <v>380696</v>
      </c>
    </row>
    <row spans="1:3" r="26">
      <c t="s" s="4" r="A26">
        <v>55</v>
      </c>
      <c t="n" s="6" r="B26">
        <v>85578</v>
      </c>
      <c t="n" s="6" r="C26">
        <v>131344</v>
      </c>
    </row>
    <row spans="1:3" r="27">
      <c t="s" s="4" r="A27">
        <v>56</v>
      </c>
      <c t="n" s="6" r="B27">
        <v>24440</v>
      </c>
      <c t="n" s="6" r="C27">
        <v>25102</v>
      </c>
    </row>
    <row spans="1:3" r="28">
      <c t="s" s="4" r="A28">
        <v>57</v>
      </c>
      <c t="n" s="6" r="B28">
        <v>5452769</v>
      </c>
      <c t="n" s="6" r="C28">
        <v>6466881</v>
      </c>
    </row>
    <row spans="1:3" r="29">
      <c t="s" s="4" r="A29">
        <v>58</v>
      </c>
      <c t="n" s="6" r="B29">
        <v>371929</v>
      </c>
      <c t="n" s="6" r="C29">
        <v>371929</v>
      </c>
    </row>
    <row spans="1:3" r="30">
      <c t="s" s="4" r="A30">
        <v>59</v>
      </c>
      <c t="n" s="6" r="B30">
        <v>39800</v>
      </c>
      <c t="n" s="6" r="C30">
        <v>83301</v>
      </c>
    </row>
    <row spans="1:3" r="31">
      <c t="s" s="4" r="A31">
        <v>60</v>
      </c>
      <c t="n" s="6" r="B31">
        <v>305016</v>
      </c>
      <c t="n" s="6" r="C31">
        <v>275589</v>
      </c>
    </row>
    <row spans="1:3" r="32">
      <c t="s" s="4" r="A32">
        <v>61</v>
      </c>
      <c t="n" s="6" r="B32">
        <v>175214</v>
      </c>
      <c t="n" s="6" r="C32">
        <v>143274</v>
      </c>
    </row>
    <row spans="1:3" r="33">
      <c t="s" s="4" r="A33">
        <v>62</v>
      </c>
      <c t="n" s="6" r="B33">
        <v>6344728</v>
      </c>
      <c t="n" s="6" r="C33">
        <v>7340974</v>
      </c>
    </row>
    <row spans="1:3" r="34">
      <c t="s" s="3" r="A34">
        <v>63</v>
      </c>
    </row>
    <row spans="1:3" r="35">
      <c t="s" s="4" r="A35">
        <v>64</v>
      </c>
      <c t="n" s="6" r="B35">
        <v>5620</v>
      </c>
      <c t="n" s="6" r="C35">
        <v>5404</v>
      </c>
    </row>
    <row spans="1:3" r="36">
      <c t="s" s="4" r="A36">
        <v>65</v>
      </c>
      <c t="n" s="6" r="B36">
        <v>62210842</v>
      </c>
      <c t="n" s="6" r="C36">
        <v>61713995</v>
      </c>
    </row>
    <row spans="1:3" r="37">
      <c t="s" s="4" r="A37">
        <v>66</v>
      </c>
      <c t="n" s="6" r="B37">
        <v>-58872885</v>
      </c>
      <c t="n" s="6" r="C37">
        <v>-60690557</v>
      </c>
    </row>
    <row spans="1:3" r="38">
      <c t="s" s="4" r="A38">
        <v>67</v>
      </c>
      <c t="n" s="6" r="B38">
        <v>3343577</v>
      </c>
      <c t="n" s="6" r="C38">
        <v>1028842</v>
      </c>
    </row>
    <row spans="1:3" r="39">
      <c t="s" s="4" r="A39">
        <v>68</v>
      </c>
      <c t="n" s="7" r="B39">
        <v>9688305</v>
      </c>
      <c t="n" s="7" r="C39">
        <v>8369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v>
      </c>
    </row>
    <row spans="1:2" r="3">
      <c t="s" s="3" r="A3">
        <v>191</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59</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6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270</v>
      </c>
      <c t="s" s="2" r="B1">
        <v>1</v>
      </c>
    </row>
    <row spans="1:3" r="2">
      <c t="s" s="2" r="B2">
        <v>2</v>
      </c>
      <c t="s" s="2" r="C2">
        <v>29</v>
      </c>
    </row>
    <row spans="1:3" r="3">
      <c t="s" s="3" r="A3">
        <v>171</v>
      </c>
    </row>
    <row spans="1:3" r="4">
      <c t="s" s="4" r="A4">
        <v>271</v>
      </c>
      <c t="s" s="4" r="B4">
        <v>272</v>
      </c>
      <c t="s" s="4" r="C4">
        <v>2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2</v>
      </c>
    </row>
    <row spans="1:2" r="3">
      <c t="s" s="3" r="A3">
        <v>183</v>
      </c>
    </row>
    <row spans="1:2" r="4">
      <c t="s" s="4" r="A4">
        <v>275</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3</v>
      </c>
      <c t="s" s="2" r="B1">
        <v>2</v>
      </c>
      <c t="s" s="2" r="C1">
        <v>29</v>
      </c>
    </row>
    <row spans="1:3" r="2">
      <c t="s" s="3" r="A2">
        <v>284</v>
      </c>
    </row>
    <row spans="1:3" r="3">
      <c t="s" s="4" r="A3">
        <v>285</v>
      </c>
      <c t="s" s="4" r="B3">
        <v>43</v>
      </c>
      <c t="n" s="7" r="C3">
        <v>30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6</v>
      </c>
      <c t="s" s="2" r="B1">
        <v>1</v>
      </c>
    </row>
    <row spans="1:3" r="2">
      <c t="s" s="2" r="B2">
        <v>2</v>
      </c>
      <c t="s" s="2" r="C2">
        <v>29</v>
      </c>
    </row>
    <row spans="1:3" r="3">
      <c t="s" s="3" r="A3">
        <v>191</v>
      </c>
    </row>
    <row spans="1:3" r="4">
      <c t="s" s="4" r="A4">
        <v>287</v>
      </c>
      <c t="n" s="7" r="B4">
        <v>89058</v>
      </c>
      <c t="n" s="7" r="C4">
        <v>89058</v>
      </c>
    </row>
    <row spans="1:3" r="5">
      <c t="s" s="4" r="A5">
        <v>288</v>
      </c>
      <c t="s" s="4" r="B5">
        <v>43</v>
      </c>
      <c t="s" s="4" r="C5">
        <v>43</v>
      </c>
    </row>
    <row spans="1:3" r="6">
      <c t="s" s="4" r="A6">
        <v>289</v>
      </c>
      <c t="s" s="4" r="B6">
        <v>43</v>
      </c>
      <c t="s" s="4" r="C6">
        <v>43</v>
      </c>
    </row>
    <row spans="1:3" r="7">
      <c t="s" s="4" r="A7">
        <v>290</v>
      </c>
      <c t="n" s="7" r="B7">
        <v>89058</v>
      </c>
      <c t="n" s="7" r="C7">
        <v>890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91</v>
      </c>
      <c t="s" s="2" r="B1">
        <v>2</v>
      </c>
      <c t="s" s="2" r="C1">
        <v>29</v>
      </c>
    </row>
    <row spans="1:3" r="2">
      <c t="s" s="3" r="A2">
        <v>292</v>
      </c>
    </row>
    <row spans="1:3" r="3">
      <c t="s" s="4" r="A3">
        <v>293</v>
      </c>
      <c t="n" s="7" r="B3">
        <v>2521585</v>
      </c>
      <c t="n" s="7" r="C3">
        <v>2153764</v>
      </c>
    </row>
    <row spans="1:3" r="4">
      <c t="s" s="4" r="A4">
        <v>294</v>
      </c>
      <c t="n" s="6" r="B4">
        <v>39083</v>
      </c>
      <c t="n" s="6" r="C4">
        <v>61175</v>
      </c>
    </row>
    <row spans="1:3" r="5">
      <c t="s" s="4" r="A5">
        <v>295</v>
      </c>
      <c t="n" s="6" r="B5">
        <v>-1234578</v>
      </c>
      <c t="n" s="6" r="C5">
        <v>-1257612</v>
      </c>
    </row>
    <row spans="1:3" r="6">
      <c t="s" s="4" r="A6">
        <v>296</v>
      </c>
      <c t="n" s="7" r="B6">
        <v>1326090</v>
      </c>
      <c t="n" s="7" r="C6">
        <v>9573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97</v>
      </c>
      <c t="s" s="2" r="B1">
        <v>1</v>
      </c>
    </row>
    <row spans="1:3" r="2">
      <c t="s" s="2" r="B2">
        <v>2</v>
      </c>
      <c t="s" s="2" r="C2">
        <v>29</v>
      </c>
    </row>
    <row spans="1:3" r="3">
      <c t="s" s="3" r="A3">
        <v>298</v>
      </c>
    </row>
    <row spans="1:3" r="4">
      <c t="s" s="4" r="A4">
        <v>299</v>
      </c>
      <c t="n" s="7" r="B4">
        <v>197686</v>
      </c>
      <c t="n" s="7" r="C4">
        <v>2165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9</v>
      </c>
      <c t="s" s="2" r="B1">
        <v>2</v>
      </c>
      <c t="s" s="2" r="C1">
        <v>29</v>
      </c>
    </row>
    <row spans="1:3" r="2">
      <c t="s" s="3" r="A2">
        <v>70</v>
      </c>
    </row>
    <row spans="1:3" r="3">
      <c t="s" s="4" r="A3">
        <v>71</v>
      </c>
      <c t="n" s="8" r="B3">
        <v>0.001</v>
      </c>
      <c t="n" s="8" r="C3">
        <v>0.001</v>
      </c>
    </row>
    <row spans="1:3" r="4">
      <c t="s" s="4" r="A4">
        <v>72</v>
      </c>
      <c t="n" s="6" r="B4">
        <v>20000000</v>
      </c>
      <c t="n" s="6" r="C4">
        <v>20000000</v>
      </c>
    </row>
    <row spans="1:3" r="5">
      <c t="s" s="4" r="A5">
        <v>73</v>
      </c>
      <c t="n" s="6" r="B5">
        <v>5620455</v>
      </c>
      <c t="n" s="6" r="C5">
        <v>5403851</v>
      </c>
    </row>
    <row spans="1:3" r="6">
      <c t="s" s="4" r="A6">
        <v>74</v>
      </c>
      <c t="n" s="6" r="B6">
        <v>5620455</v>
      </c>
      <c t="n" s="6" r="C6">
        <v>5403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00</v>
      </c>
      <c t="s" s="2" r="B1">
        <v>2</v>
      </c>
      <c t="s" s="2" r="C1">
        <v>29</v>
      </c>
    </row>
    <row spans="1:3" r="2">
      <c t="s" s="3" r="A2">
        <v>301</v>
      </c>
    </row>
    <row spans="1:3" r="3">
      <c t="s" s="4" r="A3">
        <v>302</v>
      </c>
      <c t="n" s="7" r="B3">
        <v>283053</v>
      </c>
      <c t="n" s="7" r="C3">
        <v>2634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03</v>
      </c>
      <c t="s" s="2" r="B1">
        <v>2</v>
      </c>
      <c t="s" s="2" r="C1">
        <v>29</v>
      </c>
    </row>
    <row spans="1:3" r="2">
      <c t="s" s="4" r="A2">
        <v>304</v>
      </c>
    </row>
    <row spans="1:3" r="3">
      <c t="s" s="4" r="A3">
        <v>305</v>
      </c>
      <c t="s" s="4" r="B3">
        <v>306</v>
      </c>
      <c t="s" s="4" r="C3">
        <v>307</v>
      </c>
    </row>
    <row spans="1:3" r="4">
      <c t="s" s="4" r="A4">
        <v>308</v>
      </c>
      <c t="s" s="4" r="B4">
        <v>309</v>
      </c>
      <c t="s" s="4" r="C4">
        <v>309</v>
      </c>
    </row>
    <row spans="1:3" r="5">
      <c t="s" s="4" r="A5">
        <v>310</v>
      </c>
    </row>
    <row spans="1:3" r="6">
      <c t="s" s="4" r="A6">
        <v>305</v>
      </c>
      <c t="s" s="4" r="B6">
        <v>311</v>
      </c>
      <c t="s" s="4" r="C6">
        <v>312</v>
      </c>
    </row>
    <row spans="1:3" r="7">
      <c t="s" s="4" r="A7">
        <v>308</v>
      </c>
      <c t="s" s="4" r="B7">
        <v>309</v>
      </c>
      <c t="s" s="4" r="C7">
        <v>309</v>
      </c>
    </row>
    <row spans="1:3" r="8">
      <c t="s" s="4" r="A8">
        <v>313</v>
      </c>
    </row>
    <row spans="1:3" r="9">
      <c t="s" s="4" r="A9">
        <v>305</v>
      </c>
      <c t="s" s="4" r="B9">
        <v>314</v>
      </c>
      <c t="s" s="4" r="C9">
        <v>315</v>
      </c>
    </row>
    <row spans="1:3" r="10">
      <c t="s" s="4" r="A10">
        <v>308</v>
      </c>
      <c t="s" s="4" r="B10">
        <v>309</v>
      </c>
      <c t="s" s="4" r="C10">
        <v>3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16</v>
      </c>
      <c t="s" s="2" r="B1">
        <v>1</v>
      </c>
    </row>
    <row spans="1:3" r="2">
      <c t="s" s="2" r="B2">
        <v>2</v>
      </c>
      <c t="s" s="2" r="C2">
        <v>29</v>
      </c>
    </row>
    <row spans="1:3" r="3">
      <c t="s" s="3" r="A3">
        <v>284</v>
      </c>
    </row>
    <row spans="1:3" r="4">
      <c t="s" s="4" r="A4">
        <v>317</v>
      </c>
      <c t="s" s="4" r="B4">
        <v>318</v>
      </c>
      <c t="s" s="4" r="C4">
        <v>311</v>
      </c>
    </row>
    <row spans="1:3" r="5">
      <c t="s" s="4" r="A5">
        <v>319</v>
      </c>
      <c t="s" s="4" r="B5">
        <v>320</v>
      </c>
      <c t="s" s="4" r="C5">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2</v>
      </c>
      <c t="s" s="2" r="B1">
        <v>2</v>
      </c>
      <c t="s" s="2" r="C1">
        <v>29</v>
      </c>
    </row>
    <row spans="1:3" r="2">
      <c t="s" s="3" r="A2">
        <v>284</v>
      </c>
    </row>
    <row spans="1:3" r="3">
      <c t="s" s="4" r="A3">
        <v>323</v>
      </c>
      <c t="n" s="7" r="B3">
        <v>1925268</v>
      </c>
      <c t="n" s="7" r="C3">
        <v>2012217</v>
      </c>
    </row>
    <row spans="1:3" r="4">
      <c t="s" s="4" r="A4">
        <v>324</v>
      </c>
      <c t="n" s="7" r="B4">
        <v>921008</v>
      </c>
      <c t="n" s="7" r="C4">
        <v>10336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25</v>
      </c>
      <c t="s" s="2" r="B1">
        <v>1</v>
      </c>
    </row>
    <row spans="1:3" r="2">
      <c t="s" s="2" r="B2">
        <v>2</v>
      </c>
      <c t="s" s="2" r="C2">
        <v>29</v>
      </c>
    </row>
    <row spans="1:3" r="3">
      <c t="s" s="3" r="A3">
        <v>326</v>
      </c>
    </row>
    <row spans="1:3" r="4">
      <c t="s" s="4" r="A4">
        <v>327</v>
      </c>
      <c t="n" s="7" r="B4">
        <v>47287</v>
      </c>
      <c t="n" s="7" r="C4">
        <v>1865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8</v>
      </c>
      <c t="s" s="2" r="B1">
        <v>1</v>
      </c>
    </row>
    <row spans="1:3" r="2">
      <c t="s" s="2" r="B2">
        <v>2</v>
      </c>
      <c t="s" s="2" r="C2">
        <v>29</v>
      </c>
    </row>
    <row spans="1:3" r="3">
      <c t="s" s="3" r="A3">
        <v>329</v>
      </c>
    </row>
    <row spans="1:3" r="4">
      <c t="s" s="4" r="A4">
        <v>90</v>
      </c>
      <c t="n" s="7" r="B4">
        <v>1817672</v>
      </c>
      <c t="n" s="7" r="C4">
        <v>432117</v>
      </c>
    </row>
    <row spans="1:3" r="5">
      <c t="s" s="3" r="A5">
        <v>330</v>
      </c>
    </row>
    <row spans="1:3" r="6">
      <c t="s" s="4" r="A6">
        <v>92</v>
      </c>
      <c t="n" s="6" r="B6">
        <v>5554541</v>
      </c>
      <c t="n" s="6" r="C6">
        <v>5005579</v>
      </c>
    </row>
    <row spans="1:3" r="7">
      <c t="s" s="4" r="A7">
        <v>331</v>
      </c>
      <c t="n" s="7" r="B7">
        <v>420511</v>
      </c>
      <c t="n" s="7" r="C7">
        <v>245335</v>
      </c>
    </row>
    <row spans="1:3" r="8">
      <c t="s" s="4" r="A8">
        <v>93</v>
      </c>
      <c t="n" s="6" r="B8">
        <v>5975052</v>
      </c>
      <c t="n" s="6" r="C8">
        <v>5250914</v>
      </c>
    </row>
    <row spans="1:3" r="9">
      <c t="s" s="3" r="A9">
        <v>332</v>
      </c>
    </row>
    <row spans="1:3" r="10">
      <c t="s" s="4" r="A10">
        <v>92</v>
      </c>
      <c t="n" s="9" r="B10">
        <v>0.33</v>
      </c>
      <c t="n" s="9" r="C10">
        <v>0.09</v>
      </c>
    </row>
    <row spans="1:3" r="11">
      <c t="s" s="4" r="A11">
        <v>93</v>
      </c>
      <c t="n" s="9" r="B11">
        <v>0.3</v>
      </c>
      <c t="n" s="9" r="C11">
        <v>0.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33</v>
      </c>
      <c t="s" s="2" r="B1">
        <v>1</v>
      </c>
    </row>
    <row spans="1:3" r="2">
      <c t="s" s="2" r="B2">
        <v>2</v>
      </c>
      <c t="s" s="2" r="C2">
        <v>29</v>
      </c>
    </row>
    <row spans="1:3" r="3">
      <c t="s" s="4" r="A3">
        <v>334</v>
      </c>
    </row>
    <row spans="1:3" r="4">
      <c t="s" s="4" r="A4">
        <v>335</v>
      </c>
      <c t="n" s="7" r="B4">
        <v>14343</v>
      </c>
      <c t="n" s="7" r="C4">
        <v>12840</v>
      </c>
    </row>
    <row spans="1:3" r="5">
      <c t="s" s="4" r="A5">
        <v>336</v>
      </c>
    </row>
    <row spans="1:3" r="6">
      <c t="s" s="4" r="A6">
        <v>335</v>
      </c>
      <c t="n" s="6" r="B6">
        <v>2698</v>
      </c>
      <c t="n" s="6" r="C6">
        <v>2864</v>
      </c>
    </row>
    <row spans="1:3" r="7">
      <c t="s" s="4" r="A7">
        <v>337</v>
      </c>
    </row>
    <row spans="1:3" r="8">
      <c t="s" s="4" r="A8">
        <v>335</v>
      </c>
      <c t="n" s="6" r="B8">
        <v>1359</v>
      </c>
      <c t="n" s="6" r="C8">
        <v>1317</v>
      </c>
    </row>
    <row spans="1:3" r="9">
      <c t="s" s="4" r="A9">
        <v>99</v>
      </c>
    </row>
    <row spans="1:3" r="10">
      <c t="s" s="4" r="A10">
        <v>335</v>
      </c>
      <c t="n" s="7" r="B10">
        <v>18400</v>
      </c>
      <c t="n" s="7" r="C10">
        <v>17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38</v>
      </c>
      <c t="s" s="2" r="B1">
        <v>1</v>
      </c>
    </row>
    <row spans="1:3" r="2">
      <c t="s" s="2" r="B2">
        <v>2</v>
      </c>
      <c t="s" s="2" r="C2">
        <v>29</v>
      </c>
    </row>
    <row spans="1:3" r="3">
      <c t="s" s="4" r="A3">
        <v>304</v>
      </c>
    </row>
    <row spans="1:3" r="4">
      <c t="s" s="4" r="A4">
        <v>339</v>
      </c>
      <c t="s" s="4" r="B4">
        <v>318</v>
      </c>
      <c t="s" s="4" r="C4">
        <v>340</v>
      </c>
    </row>
    <row spans="1:3" r="5">
      <c t="s" s="4" r="A5">
        <v>308</v>
      </c>
      <c t="s" s="4" r="B5">
        <v>309</v>
      </c>
      <c t="s" s="4" r="C5">
        <v>309</v>
      </c>
    </row>
    <row spans="1:3" r="6">
      <c t="s" s="4" r="A6">
        <v>310</v>
      </c>
    </row>
    <row spans="1:3" r="7">
      <c t="s" s="4" r="A7">
        <v>339</v>
      </c>
      <c t="s" s="4" r="B7">
        <v>311</v>
      </c>
      <c t="s" s="4" r="C7">
        <v>314</v>
      </c>
    </row>
    <row spans="1:3" r="8">
      <c t="s" s="4" r="A8">
        <v>308</v>
      </c>
      <c t="s" s="4" r="B8">
        <v>309</v>
      </c>
      <c t="s" s="4" r="C8">
        <v>309</v>
      </c>
    </row>
    <row spans="1:3" r="9">
      <c t="s" s="4" r="A9">
        <v>313</v>
      </c>
    </row>
    <row spans="1:3" r="10">
      <c t="s" s="4" r="A10">
        <v>339</v>
      </c>
      <c t="s" s="4" r="B10">
        <v>341</v>
      </c>
      <c t="s" s="4" r="C10">
        <v>342</v>
      </c>
    </row>
    <row spans="1:3" r="11">
      <c t="s" s="4" r="A11">
        <v>308</v>
      </c>
      <c t="s" s="4" r="B11">
        <v>309</v>
      </c>
      <c t="s" s="4" r="C11">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343</v>
      </c>
      <c t="s" s="2" r="B1">
        <v>1</v>
      </c>
    </row>
    <row spans="1:3" r="2">
      <c t="s" s="2" r="B2">
        <v>2</v>
      </c>
      <c t="s" s="2" r="C2">
        <v>29</v>
      </c>
    </row>
    <row spans="1:3" r="3">
      <c t="s" s="3" r="A3">
        <v>344</v>
      </c>
    </row>
    <row spans="1:3" r="4">
      <c t="s" s="4" r="A4">
        <v>345</v>
      </c>
      <c t="n" s="7" r="B4">
        <v>380696</v>
      </c>
      <c t="n" s="7" r="C4">
        <v>380696</v>
      </c>
    </row>
    <row spans="1:3" r="5">
      <c t="s" s="4" r="A5">
        <v>346</v>
      </c>
      <c t="n" s="7" r="B5">
        <v>371929</v>
      </c>
      <c t="n" s="7" r="C5">
        <v>371929</v>
      </c>
    </row>
    <row spans="1:3" r="6">
      <c t="s" s="4" r="A6">
        <v>347</v>
      </c>
      <c t="n" s="9" r="B6">
        <v>2.44</v>
      </c>
      <c t="n" s="9" r="C6">
        <v>2.44</v>
      </c>
    </row>
    <row spans="1:3" r="7">
      <c t="s" s="4" r="A7">
        <v>348</v>
      </c>
      <c t="n" s="9" r="B7">
        <v>1.25</v>
      </c>
      <c t="n" s="9" r="C7">
        <v>1.25</v>
      </c>
    </row>
    <row spans="1:3" r="8">
      <c t="s" s="4" r="A8">
        <v>349</v>
      </c>
      <c t="s" s="4" r="B8">
        <v>43</v>
      </c>
      <c t="n" s="7" r="C8">
        <v>25000</v>
      </c>
    </row>
    <row spans="1:3" r="9">
      <c t="s" s="4" r="A9">
        <v>350</v>
      </c>
      <c t="s" s="4" r="B9">
        <v>351</v>
      </c>
      <c t="s" s="4" r="C9">
        <v>351</v>
      </c>
    </row>
    <row spans="1:3" r="10">
      <c t="s" s="4" r="A10">
        <v>352</v>
      </c>
      <c t="s" s="4" r="B10">
        <v>341</v>
      </c>
      <c t="s" s="4" r="C10">
        <v>341</v>
      </c>
    </row>
    <row spans="1:3" r="11">
      <c t="s" s="4" r="A11">
        <v>353</v>
      </c>
      <c t="s" s="4" r="B11">
        <v>354</v>
      </c>
      <c t="s" s="4" r="C11">
        <v>354</v>
      </c>
    </row>
    <row spans="1:3" r="12">
      <c t="s" s="4" r="A12">
        <v>355</v>
      </c>
      <c t="n" s="7" r="B12">
        <v>77037</v>
      </c>
      <c t="n" s="7" r="C12">
        <v>42179</v>
      </c>
    </row>
    <row spans="1:3" r="13">
      <c t="s" s="4" r="A13">
        <v>356</v>
      </c>
      <c t="n" s="6" r="B13">
        <v>188350</v>
      </c>
      <c t="n" s="6" r="C13">
        <v>97900</v>
      </c>
    </row>
    <row spans="1:3" r="14">
      <c t="s" s="4" r="A14">
        <v>357</v>
      </c>
      <c t="n" s="6" r="B14">
        <v>34858</v>
      </c>
      <c t="n" s="6" r="C14">
        <v>32204</v>
      </c>
    </row>
    <row spans="1:3" r="15">
      <c t="s" s="4" r="A15">
        <v>358</v>
      </c>
      <c t="n" s="7" r="B15">
        <v>90451</v>
      </c>
      <c t="n" s="7" r="C15">
        <v>758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t="s" s="1" r="A1">
        <v>359</v>
      </c>
      <c t="s" s="2" r="B1">
        <v>360</v>
      </c>
      <c t="s" s="2" r="C1">
        <v>361</v>
      </c>
      <c t="s" s="2" r="D1">
        <v>2</v>
      </c>
      <c t="s" s="2" r="E1">
        <v>29</v>
      </c>
      <c t="s" s="2" r="F1">
        <v>362</v>
      </c>
    </row>
    <row spans="1:6" r="2">
      <c t="s" s="4" r="A2">
        <v>363</v>
      </c>
      <c t="s" s="4" r="B2">
        <v>341</v>
      </c>
    </row>
    <row spans="1:6" r="3">
      <c t="s" s="4" r="A3">
        <v>364</v>
      </c>
      <c t="s" s="4" r="B3">
        <v>365</v>
      </c>
    </row>
    <row spans="1:6" r="4">
      <c t="s" s="4" r="A4">
        <v>53</v>
      </c>
      <c t="n" s="7" r="D4">
        <v>500000</v>
      </c>
    </row>
    <row spans="1:6" r="5">
      <c t="s" s="4" r="A5">
        <v>366</v>
      </c>
      <c t="n" s="6" r="D5">
        <v>100455</v>
      </c>
      <c t="n" s="7" r="E5">
        <v>207299</v>
      </c>
    </row>
    <row spans="1:6" r="6">
      <c t="s" s="4" r="A6">
        <v>53</v>
      </c>
    </row>
    <row spans="1:6" r="7">
      <c t="s" s="4" r="A7">
        <v>367</v>
      </c>
      <c t="n" s="7" r="C7">
        <v>1000000</v>
      </c>
    </row>
    <row spans="1:6" r="8">
      <c t="s" s="4" r="A8">
        <v>368</v>
      </c>
      <c t="s" s="4" r="C8">
        <v>369</v>
      </c>
    </row>
    <row spans="1:6" r="9">
      <c t="s" s="4" r="A9">
        <v>364</v>
      </c>
      <c t="s" s="4" r="C9">
        <v>370</v>
      </c>
    </row>
    <row spans="1:6" r="10">
      <c t="s" s="4" r="A10">
        <v>371</v>
      </c>
    </row>
    <row spans="1:6" r="11">
      <c t="s" s="4" r="A11">
        <v>367</v>
      </c>
      <c t="n" s="7" r="C11">
        <v>550000</v>
      </c>
    </row>
    <row spans="1:6" r="12">
      <c t="s" s="4" r="A12">
        <v>368</v>
      </c>
      <c t="s" s="4" r="C12">
        <v>369</v>
      </c>
    </row>
    <row spans="1:6" r="13">
      <c t="s" s="4" r="A13">
        <v>363</v>
      </c>
      <c t="s" s="4" r="B13">
        <v>341</v>
      </c>
    </row>
    <row spans="1:6" r="14">
      <c t="s" s="4" r="A14">
        <v>364</v>
      </c>
      <c t="s" s="4" r="B14">
        <v>365</v>
      </c>
      <c t="s" s="4" r="C14">
        <v>370</v>
      </c>
    </row>
    <row spans="1:6" r="15">
      <c t="s" s="4" r="A15">
        <v>53</v>
      </c>
      <c t="n" s="6" r="D15">
        <v>450000</v>
      </c>
    </row>
    <row spans="1:6" r="16">
      <c t="s" s="4" r="A16">
        <v>372</v>
      </c>
      <c t="n" s="7" r="F16">
        <v>450000</v>
      </c>
    </row>
    <row spans="1:6" r="17">
      <c t="s" s="4" r="A17">
        <v>373</v>
      </c>
    </row>
    <row spans="1:6" r="18">
      <c t="s" s="4" r="A18">
        <v>363</v>
      </c>
      <c t="s" s="4" r="B18">
        <v>341</v>
      </c>
    </row>
    <row spans="1:6" r="19">
      <c t="s" s="4" r="A19">
        <v>364</v>
      </c>
      <c t="s" s="4" r="B19">
        <v>365</v>
      </c>
    </row>
    <row spans="1:6" r="20">
      <c t="s" s="4" r="A20">
        <v>53</v>
      </c>
      <c t="n" s="7" r="D20">
        <v>50000</v>
      </c>
    </row>
    <row spans="1:6" r="21">
      <c t="s" s="4" r="A21">
        <v>372</v>
      </c>
      <c t="n" s="7" r="F21">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75</v>
      </c>
      <c t="s" s="2" r="B1">
        <v>1</v>
      </c>
    </row>
    <row spans="1:3" r="2">
      <c t="s" s="2" r="B2">
        <v>2</v>
      </c>
      <c t="s" s="2" r="C2">
        <v>29</v>
      </c>
    </row>
    <row spans="1:3" r="3">
      <c t="s" s="3" r="A3">
        <v>76</v>
      </c>
    </row>
    <row spans="1:3" r="4">
      <c t="s" s="4" r="A4">
        <v>77</v>
      </c>
      <c t="n" s="7" r="B4">
        <v>18400182</v>
      </c>
      <c t="n" s="7" r="C4">
        <v>17020754</v>
      </c>
    </row>
    <row spans="1:3" r="5">
      <c t="s" s="4" r="A5">
        <v>78</v>
      </c>
      <c t="n" s="6" r="B5">
        <v>9465443</v>
      </c>
      <c t="n" s="6" r="C5">
        <v>9607829</v>
      </c>
    </row>
    <row spans="1:3" r="6">
      <c t="s" s="4" r="A6">
        <v>79</v>
      </c>
      <c t="n" s="6" r="B6">
        <v>8934739</v>
      </c>
      <c t="n" s="6" r="C6">
        <v>7412925</v>
      </c>
    </row>
    <row spans="1:3" r="7">
      <c t="s" s="3" r="A7">
        <v>80</v>
      </c>
    </row>
    <row spans="1:3" r="8">
      <c t="s" s="4" r="A8">
        <v>81</v>
      </c>
      <c t="n" s="6" r="B8">
        <v>2323005</v>
      </c>
      <c t="n" s="6" r="C8">
        <v>2332918</v>
      </c>
    </row>
    <row spans="1:3" r="9">
      <c t="s" s="4" r="A9">
        <v>82</v>
      </c>
      <c t="n" s="6" r="B9">
        <v>2497093</v>
      </c>
      <c t="n" s="6" r="C9">
        <v>2199009</v>
      </c>
    </row>
    <row spans="1:3" r="10">
      <c t="s" s="4" r="A10">
        <v>83</v>
      </c>
      <c t="n" s="6" r="B10">
        <v>1985804</v>
      </c>
      <c t="n" s="6" r="C10">
        <v>1950191</v>
      </c>
    </row>
    <row spans="1:3" r="11">
      <c t="s" s="4" r="A11">
        <v>84</v>
      </c>
      <c t="n" s="6" r="B11">
        <v>6805902</v>
      </c>
      <c t="n" s="6" r="C11">
        <v>6482118</v>
      </c>
    </row>
    <row spans="1:3" r="12">
      <c t="s" s="4" r="A12">
        <v>85</v>
      </c>
      <c t="n" s="6" r="B12">
        <v>2128837</v>
      </c>
      <c t="n" s="6" r="C12">
        <v>930807</v>
      </c>
    </row>
    <row spans="1:3" r="13">
      <c t="s" s="4" r="A13">
        <v>86</v>
      </c>
      <c t="n" s="7" r="B13">
        <v>-100455</v>
      </c>
      <c t="n" s="6" r="C13">
        <v>-207299</v>
      </c>
    </row>
    <row spans="1:3" r="14">
      <c t="s" s="4" r="A14">
        <v>87</v>
      </c>
      <c t="s" s="4" r="B14">
        <v>43</v>
      </c>
      <c t="n" s="6" r="C14">
        <v>61500</v>
      </c>
    </row>
    <row spans="1:3" r="15">
      <c t="s" s="4" r="A15">
        <v>88</v>
      </c>
      <c t="n" s="7" r="B15">
        <v>1849612</v>
      </c>
      <c t="n" s="6" r="C15">
        <v>464057</v>
      </c>
    </row>
    <row spans="1:3" r="16">
      <c t="s" s="4" r="A16">
        <v>89</v>
      </c>
      <c t="n" s="6" r="B16">
        <v>-31940</v>
      </c>
      <c t="n" s="6" r="C16">
        <v>-31940</v>
      </c>
    </row>
    <row spans="1:3" r="17">
      <c t="s" s="4" r="A17">
        <v>90</v>
      </c>
      <c t="n" s="7" r="B17">
        <v>1817672</v>
      </c>
      <c t="n" s="7" r="C17">
        <v>432117</v>
      </c>
    </row>
    <row spans="1:3" r="18">
      <c t="s" s="3" r="A18">
        <v>91</v>
      </c>
    </row>
    <row spans="1:3" r="19">
      <c t="s" s="4" r="A19">
        <v>92</v>
      </c>
      <c t="n" s="9" r="B19">
        <v>0.33</v>
      </c>
      <c t="n" s="9" r="C19">
        <v>0.09</v>
      </c>
    </row>
    <row spans="1:3" r="20">
      <c t="s" s="4" r="A20">
        <v>93</v>
      </c>
      <c t="n" s="9" r="B20">
        <v>0.3</v>
      </c>
      <c t="n" s="9" r="C20">
        <v>0.08</v>
      </c>
    </row>
    <row spans="1:3" r="21">
      <c t="s" s="3" r="A21">
        <v>94</v>
      </c>
    </row>
    <row spans="1:3" r="22">
      <c t="s" s="4" r="A22">
        <v>92</v>
      </c>
      <c t="n" s="6" r="B22">
        <v>5554541</v>
      </c>
      <c t="n" s="6" r="C22">
        <v>5005579</v>
      </c>
    </row>
    <row spans="1:3" r="23">
      <c t="s" s="4" r="A23">
        <v>93</v>
      </c>
      <c t="n" s="6" r="B23">
        <v>5975052</v>
      </c>
      <c t="n" s="6" r="C23">
        <v>5250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9"/>
  </cols>
  <sheetData>
    <row spans="1:4" r="1">
      <c t="s" s="1" r="A1">
        <v>374</v>
      </c>
      <c t="s" s="2" r="B1">
        <v>375</v>
      </c>
      <c t="s" s="2" r="C1">
        <v>2</v>
      </c>
      <c t="s" s="2" r="D1">
        <v>29</v>
      </c>
    </row>
    <row spans="1:4" r="2">
      <c t="s" s="4" r="A2">
        <v>376</v>
      </c>
      <c t="n" s="7" r="C2">
        <v>100455</v>
      </c>
      <c t="n" s="7" r="D2">
        <v>207299</v>
      </c>
    </row>
    <row spans="1:4" r="3">
      <c t="s" s="4" r="A3">
        <v>377</v>
      </c>
    </row>
    <row spans="1:4" r="4">
      <c t="s" s="4" r="A4">
        <v>378</v>
      </c>
      <c t="s" s="4" r="C4">
        <v>379</v>
      </c>
      <c t="s" s="4" r="D4">
        <v>379</v>
      </c>
    </row>
    <row spans="1:4" r="5">
      <c t="s" s="4" r="A5">
        <v>380</v>
      </c>
      <c t="s" s="4" r="C5">
        <v>381</v>
      </c>
    </row>
    <row spans="1:4" r="6">
      <c t="s" s="4" r="A6">
        <v>382</v>
      </c>
      <c t="n" s="7" r="B6">
        <v>2000000</v>
      </c>
      <c t="n" s="7" r="C6">
        <v>1500000</v>
      </c>
      <c t="n" s="7" r="D6">
        <v>1500000</v>
      </c>
    </row>
    <row spans="1:4" r="7">
      <c t="s" s="4" r="A7">
        <v>383</v>
      </c>
      <c t="s" s="4" r="B7">
        <v>384</v>
      </c>
      <c t="s" s="4" r="C7">
        <v>384</v>
      </c>
      <c t="s" s="4" r="D7">
        <v>384</v>
      </c>
    </row>
    <row spans="1:4" r="8">
      <c t="s" s="4" r="A8">
        <v>385</v>
      </c>
      <c t="s" s="4" r="B8">
        <v>386</v>
      </c>
      <c t="s" s="4" r="C8">
        <v>386</v>
      </c>
      <c t="s" s="4" r="D8">
        <v>386</v>
      </c>
    </row>
    <row spans="1:4" r="9">
      <c t="s" s="4" r="A9">
        <v>387</v>
      </c>
      <c t="s" s="4" r="B9">
        <v>388</v>
      </c>
      <c t="s" s="4" r="C9">
        <v>388</v>
      </c>
      <c t="s" s="4" r="D9">
        <v>388</v>
      </c>
    </row>
    <row spans="1:4" r="10">
      <c t="s" s="4" r="A10">
        <v>389</v>
      </c>
      <c t="s" s="4" r="B10">
        <v>390</v>
      </c>
      <c t="s" s="4" r="C10">
        <v>390</v>
      </c>
      <c t="s" s="4" r="D10">
        <v>390</v>
      </c>
    </row>
    <row spans="1:4" r="11">
      <c t="s" s="4" r="A11">
        <v>391</v>
      </c>
      <c t="s" s="4" r="B11">
        <v>392</v>
      </c>
      <c t="s" s="4" r="C11">
        <v>393</v>
      </c>
      <c t="s" s="4" r="D11">
        <v>393</v>
      </c>
    </row>
    <row spans="1:4" r="12">
      <c t="s" s="4" r="A12">
        <v>394</v>
      </c>
      <c t="s" s="4" r="C12">
        <v>395</v>
      </c>
      <c t="s" s="4" r="D12">
        <v>395</v>
      </c>
    </row>
    <row spans="1:4" r="13">
      <c t="s" s="4" r="A13">
        <v>396</v>
      </c>
      <c t="n" s="7" r="C13">
        <v>0</v>
      </c>
      <c t="n" s="7" r="D13">
        <v>815981</v>
      </c>
    </row>
    <row spans="1:4" r="14">
      <c t="s" s="4" r="A14">
        <v>376</v>
      </c>
      <c t="n" s="6" r="C14">
        <v>38494</v>
      </c>
      <c t="n" s="6" r="D14">
        <v>69874</v>
      </c>
    </row>
    <row spans="1:4" r="15">
      <c t="s" s="4" r="A15">
        <v>397</v>
      </c>
      <c t="n" s="7" r="C15">
        <v>0</v>
      </c>
      <c t="n" s="7" r="D15">
        <v>3981</v>
      </c>
    </row>
    <row spans="1:4" r="16">
      <c t="s" s="4" r="A16">
        <v>398</v>
      </c>
      <c t="s" s="4" r="B16">
        <v>399</v>
      </c>
      <c t="s" s="4" r="C16">
        <v>400</v>
      </c>
      <c t="s" s="4" r="D16">
        <v>401</v>
      </c>
    </row>
    <row spans="1:4" r="17">
      <c t="s" s="4" r="A17">
        <v>402</v>
      </c>
    </row>
    <row spans="1:4" r="18">
      <c t="s" s="4" r="A18">
        <v>378</v>
      </c>
      <c t="s" s="4" r="C18">
        <v>379</v>
      </c>
      <c t="s" s="4" r="D18">
        <v>379</v>
      </c>
    </row>
    <row spans="1:4" r="19">
      <c t="s" s="4" r="A19">
        <v>382</v>
      </c>
      <c t="n" s="7" r="B19">
        <v>500000</v>
      </c>
      <c t="n" s="7" r="C19">
        <v>1000000</v>
      </c>
      <c t="n" s="7" r="D19">
        <v>1000000</v>
      </c>
    </row>
    <row spans="1:4" r="20">
      <c t="s" s="4" r="A20">
        <v>383</v>
      </c>
      <c t="s" s="4" r="B20">
        <v>384</v>
      </c>
      <c t="s" s="4" r="C20">
        <v>384</v>
      </c>
      <c t="s" s="4" r="D20">
        <v>384</v>
      </c>
    </row>
    <row spans="1:4" r="21">
      <c t="s" s="4" r="A21">
        <v>385</v>
      </c>
      <c t="s" s="4" r="B21">
        <v>386</v>
      </c>
      <c t="s" s="4" r="C21">
        <v>386</v>
      </c>
      <c t="s" s="4" r="D21">
        <v>386</v>
      </c>
    </row>
    <row spans="1:4" r="22">
      <c t="s" s="4" r="A22">
        <v>387</v>
      </c>
      <c t="s" s="4" r="B22">
        <v>388</v>
      </c>
      <c t="s" s="4" r="C22">
        <v>388</v>
      </c>
      <c t="s" s="4" r="D22">
        <v>388</v>
      </c>
    </row>
    <row spans="1:4" r="23">
      <c t="s" s="4" r="A23">
        <v>389</v>
      </c>
      <c t="s" s="4" r="B23">
        <v>390</v>
      </c>
      <c t="s" s="4" r="C23">
        <v>390</v>
      </c>
      <c t="s" s="4" r="D23">
        <v>390</v>
      </c>
    </row>
    <row spans="1:4" r="24">
      <c t="s" s="4" r="A24">
        <v>391</v>
      </c>
      <c t="s" s="4" r="B24">
        <v>392</v>
      </c>
      <c t="s" s="4" r="C24">
        <v>393</v>
      </c>
      <c t="s" s="4" r="D24">
        <v>393</v>
      </c>
    </row>
    <row spans="1:4" r="25">
      <c t="s" s="4" r="A25">
        <v>394</v>
      </c>
      <c t="s" s="4" r="C25">
        <v>395</v>
      </c>
      <c t="s" s="4" r="D25">
        <v>395</v>
      </c>
    </row>
    <row spans="1:4" r="26">
      <c t="s" s="4" r="A26">
        <v>396</v>
      </c>
      <c t="n" s="7" r="C26">
        <v>0</v>
      </c>
      <c t="n" s="7" r="D26">
        <v>0</v>
      </c>
    </row>
    <row spans="1:4" r="27">
      <c t="s" s="4" r="A27">
        <v>397</v>
      </c>
      <c t="n" s="7" r="C27">
        <v>0</v>
      </c>
      <c t="n" s="7" r="D27">
        <v>0</v>
      </c>
    </row>
    <row spans="1:4" r="28">
      <c t="s" s="4" r="A28">
        <v>398</v>
      </c>
      <c t="s" s="4" r="B28">
        <v>399</v>
      </c>
      <c t="s" s="4" r="C28">
        <v>401</v>
      </c>
      <c t="s" s="4" r="D28">
        <v>4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03</v>
      </c>
      <c t="s" s="2" r="B1">
        <v>2</v>
      </c>
      <c t="s" s="2" r="C1">
        <v>29</v>
      </c>
    </row>
    <row spans="1:3" r="2">
      <c t="s" s="4" r="A2">
        <v>404</v>
      </c>
      <c t="n" s="7" r="B2">
        <v>1170750</v>
      </c>
      <c t="n" s="7" r="C2">
        <v>1170750</v>
      </c>
    </row>
    <row spans="1:3" r="3">
      <c t="s" s="4" r="A3">
        <v>405</v>
      </c>
      <c t="n" s="7" r="B3">
        <v>1170750</v>
      </c>
      <c t="n" s="7" r="C3">
        <v>1170750</v>
      </c>
    </row>
    <row spans="1:3" r="4">
      <c t="s" s="4" r="A4">
        <v>406</v>
      </c>
      <c t="s" s="4" r="B4">
        <v>43</v>
      </c>
      <c t="s" s="4" r="C4">
        <v>43</v>
      </c>
    </row>
    <row spans="1:3" r="5">
      <c t="s" s="4" r="A5">
        <v>407</v>
      </c>
    </row>
    <row spans="1:3" r="6">
      <c t="s" s="4" r="A6">
        <v>404</v>
      </c>
      <c t="n" s="7" r="B6">
        <v>600000</v>
      </c>
      <c t="n" s="7" r="C6">
        <v>600000</v>
      </c>
    </row>
    <row spans="1:3" r="7">
      <c t="s" s="4" r="A7">
        <v>405</v>
      </c>
      <c t="n" s="7" r="B7">
        <v>600000</v>
      </c>
      <c t="n" s="7" r="C7">
        <v>600000</v>
      </c>
    </row>
    <row spans="1:3" r="8">
      <c t="s" s="4" r="A8">
        <v>406</v>
      </c>
      <c t="s" s="4" r="B8">
        <v>43</v>
      </c>
      <c t="s" s="4" r="C8">
        <v>43</v>
      </c>
    </row>
    <row spans="1:3" r="9">
      <c t="s" s="4" r="A9">
        <v>408</v>
      </c>
    </row>
    <row spans="1:3" r="10">
      <c t="s" s="4" r="A10">
        <v>404</v>
      </c>
      <c t="n" s="7" r="B10">
        <v>570750</v>
      </c>
      <c t="n" s="7" r="C10">
        <v>570750</v>
      </c>
    </row>
    <row spans="1:3" r="11">
      <c t="s" s="4" r="A11">
        <v>405</v>
      </c>
      <c t="n" s="7" r="B11">
        <v>570750</v>
      </c>
      <c t="n" s="7" r="C11">
        <v>570750</v>
      </c>
    </row>
    <row spans="1:3" r="12">
      <c t="s" s="4" r="A12">
        <v>406</v>
      </c>
      <c t="s" s="4" r="B12">
        <v>43</v>
      </c>
      <c t="s" s="4" r="C12">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09</v>
      </c>
      <c t="s" s="2" r="B1">
        <v>1</v>
      </c>
    </row>
    <row spans="1:3" r="2">
      <c t="s" s="2" r="B2">
        <v>2</v>
      </c>
      <c t="s" s="2" r="C2">
        <v>29</v>
      </c>
    </row>
    <row spans="1:3" r="3">
      <c t="s" s="3" r="A3">
        <v>159</v>
      </c>
    </row>
    <row spans="1:3" r="4">
      <c t="s" s="4" r="A4">
        <v>410</v>
      </c>
      <c t="s" s="4" r="B4">
        <v>43</v>
      </c>
      <c t="n" s="7" r="C4">
        <v>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11</v>
      </c>
      <c t="s" s="2" r="B1">
        <v>1</v>
      </c>
    </row>
    <row spans="1:3" r="2">
      <c t="s" s="2" r="B2">
        <v>2</v>
      </c>
      <c t="s" s="2" r="C2">
        <v>29</v>
      </c>
    </row>
    <row spans="1:3" r="3">
      <c t="s" s="3" r="A3">
        <v>163</v>
      </c>
    </row>
    <row spans="1:3" r="4">
      <c t="s" s="4" r="A4">
        <v>412</v>
      </c>
      <c t="n" s="7" r="B4">
        <v>430648</v>
      </c>
      <c t="n" s="7" r="C4">
        <v>428647</v>
      </c>
    </row>
    <row spans="1:3" r="5">
      <c t="s" s="4" r="A5">
        <v>302</v>
      </c>
      <c t="n" s="6" r="B5">
        <v>283053</v>
      </c>
      <c t="n" s="6" r="C5">
        <v>263476</v>
      </c>
    </row>
    <row spans="1:3" r="6">
      <c t="s" s="4" r="A6">
        <v>413</v>
      </c>
      <c t="n" s="6" r="B6">
        <v>2613000</v>
      </c>
    </row>
    <row spans="1:3" r="7">
      <c t="s" s="4" r="A7">
        <v>414</v>
      </c>
      <c t="n" s="6" r="B7">
        <v>124427</v>
      </c>
      <c t="n" s="6" r="C7">
        <v>87945</v>
      </c>
    </row>
    <row spans="1:3" r="8">
      <c t="s" s="4" r="A8">
        <v>415</v>
      </c>
      <c t="n" s="7" r="B8">
        <v>28795</v>
      </c>
      <c t="n" s="7" r="C8">
        <v>22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416</v>
      </c>
      <c t="s" s="2" r="B1">
        <v>417</v>
      </c>
    </row>
    <row spans="1:2" r="2">
      <c t="s" s="3" r="A2">
        <v>418</v>
      </c>
    </row>
    <row spans="1:2" r="3">
      <c t="n" s="6" r="A3">
        <v>2016</v>
      </c>
      <c t="n" s="7" r="B3">
        <v>408986</v>
      </c>
    </row>
    <row spans="1:2" r="4">
      <c t="n" s="6" r="A4">
        <v>2017</v>
      </c>
      <c t="n" s="6" r="B4">
        <v>425345</v>
      </c>
    </row>
    <row spans="1:2" r="5">
      <c t="n" s="6" r="A5">
        <v>2018</v>
      </c>
      <c t="n" s="6" r="B5">
        <v>442359</v>
      </c>
    </row>
    <row spans="1:2" r="6">
      <c t="n" s="6" r="A6">
        <v>2019</v>
      </c>
      <c t="n" s="6" r="B6">
        <v>460053</v>
      </c>
    </row>
    <row spans="1:2" r="7">
      <c t="s" s="4" r="A7">
        <v>419</v>
      </c>
      <c t="n" s="6" r="B7">
        <v>1229724</v>
      </c>
    </row>
    <row spans="1:2" r="8">
      <c t="s" s="4" r="A8">
        <v>420</v>
      </c>
      <c t="n" s="7" r="B8">
        <v>2966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21</v>
      </c>
      <c t="s" s="2" r="B1">
        <v>417</v>
      </c>
    </row>
    <row spans="1:2" r="2">
      <c t="s" s="3" r="A2">
        <v>418</v>
      </c>
    </row>
    <row spans="1:2" r="3">
      <c t="n" s="6" r="A3">
        <v>2016</v>
      </c>
      <c t="n" s="7" r="B3">
        <v>26191</v>
      </c>
    </row>
    <row spans="1:2" r="4">
      <c t="n" s="6" r="A4">
        <v>2017</v>
      </c>
      <c t="n" s="6" r="B4">
        <v>13146</v>
      </c>
    </row>
    <row spans="1:2" r="5">
      <c t="n" s="6" r="A5">
        <v>2018</v>
      </c>
      <c t="n" s="6" r="B5">
        <v>9859</v>
      </c>
    </row>
    <row spans="1:2" r="6">
      <c t="s" s="4" r="A6">
        <v>420</v>
      </c>
      <c t="n" s="6" r="B6">
        <v>49196</v>
      </c>
    </row>
    <row spans="1:2" r="7">
      <c t="s" s="4" r="A7">
        <v>422</v>
      </c>
      <c t="n" s="6" r="B7">
        <v>-2793</v>
      </c>
    </row>
    <row spans="1:2" r="8">
      <c t="s" s="4" r="A8">
        <v>423</v>
      </c>
      <c t="n" s="6" r="B8">
        <v>46403</v>
      </c>
    </row>
    <row spans="1:2" r="9">
      <c t="s" s="4" r="A9">
        <v>424</v>
      </c>
      <c t="n" s="6" r="B9">
        <v>-24440</v>
      </c>
    </row>
    <row spans="1:2" r="10">
      <c t="s" s="4" r="A10">
        <v>425</v>
      </c>
      <c t="n" s="7" r="B10">
        <v>219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426</v>
      </c>
      <c t="s" s="2" r="B1">
        <v>1</v>
      </c>
    </row>
    <row spans="1:3" r="2">
      <c t="s" s="2" r="B2">
        <v>2</v>
      </c>
      <c t="s" s="2" r="C2">
        <v>29</v>
      </c>
    </row>
    <row spans="1:3" r="3">
      <c t="s" s="3" r="A3">
        <v>427</v>
      </c>
    </row>
    <row spans="1:3" r="4">
      <c t="s" s="4" r="A4">
        <v>428</v>
      </c>
      <c t="s" s="4" r="B4">
        <v>429</v>
      </c>
      <c t="s" s="4" r="C4">
        <v>430</v>
      </c>
    </row>
    <row spans="1:3" r="5">
      <c t="s" s="4" r="A5">
        <v>431</v>
      </c>
      <c t="s" s="4" r="B5">
        <v>432</v>
      </c>
      <c t="s" s="4" r="C5">
        <v>433</v>
      </c>
    </row>
    <row spans="1:3" r="6">
      <c t="s" s="4" r="A6">
        <v>434</v>
      </c>
      <c t="s" s="4" r="B6">
        <v>435</v>
      </c>
      <c t="s" s="4" r="C6">
        <v>436</v>
      </c>
    </row>
    <row spans="1:3" r="7">
      <c t="s" s="4" r="A7">
        <v>437</v>
      </c>
      <c t="n" s="9" r="B7">
        <v>1.58</v>
      </c>
      <c t="n" s="9" r="C7">
        <v>0.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38</v>
      </c>
      <c t="s" s="2" r="B1">
        <v>1</v>
      </c>
    </row>
    <row spans="1:3" r="2">
      <c t="s" s="2" r="B2">
        <v>2</v>
      </c>
      <c t="s" s="2" r="C2">
        <v>29</v>
      </c>
    </row>
    <row spans="1:3" r="3">
      <c t="s" s="3" r="A3">
        <v>427</v>
      </c>
    </row>
    <row spans="1:3" r="4">
      <c t="s" s="4" r="A4">
        <v>439</v>
      </c>
      <c t="n" s="7" r="B4">
        <v>60056</v>
      </c>
      <c t="n" s="7" r="C4">
        <v>20684</v>
      </c>
    </row>
    <row spans="1:3" r="5">
      <c t="s" s="4" r="A5">
        <v>440</v>
      </c>
      <c t="n" s="7" r="B5">
        <v>155949</v>
      </c>
      <c t="n" s="7" r="C5">
        <v>447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41</v>
      </c>
      <c t="s" s="2" r="B1">
        <v>1</v>
      </c>
    </row>
    <row spans="1:3" r="2">
      <c t="s" s="2" r="B2">
        <v>2</v>
      </c>
      <c t="s" s="2" r="C2">
        <v>29</v>
      </c>
    </row>
    <row spans="1:3" r="3">
      <c t="s" s="3" r="A3">
        <v>442</v>
      </c>
    </row>
    <row spans="1:3" r="4">
      <c t="s" s="4" r="A4">
        <v>443</v>
      </c>
      <c t="n" s="6" r="B4">
        <v>144378</v>
      </c>
      <c t="n" s="6" r="C4">
        <v>215898</v>
      </c>
    </row>
    <row spans="1:3" r="5">
      <c t="s" s="4" r="A5">
        <v>444</v>
      </c>
      <c t="n" s="6" r="B5">
        <v>200000</v>
      </c>
      <c t="n" s="6" r="C5">
        <v>191843</v>
      </c>
    </row>
    <row spans="1:3" r="6">
      <c t="s" s="4" r="A6">
        <v>445</v>
      </c>
      <c t="n" s="6" r="B6">
        <v>-316600</v>
      </c>
      <c t="n" s="6" r="C6">
        <v>-382000</v>
      </c>
    </row>
    <row spans="1:3" r="7">
      <c t="s" s="4" r="A7">
        <v>446</v>
      </c>
      <c t="n" s="6" r="B7">
        <v>-93972</v>
      </c>
      <c t="n" s="6" r="C7">
        <v>-118637</v>
      </c>
    </row>
    <row spans="1:3" r="8">
      <c t="s" s="4" r="A8">
        <v>447</v>
      </c>
      <c t="n" s="6" r="B8">
        <v>121750</v>
      </c>
      <c t="n" s="6" r="C8">
        <v>144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25"/>
    <col customWidth="1" max="3" min="3" width="14"/>
  </cols>
  <sheetData>
    <row spans="1:3" r="1">
      <c t="s" s="1" r="A1">
        <v>448</v>
      </c>
      <c t="s" s="2" r="B1">
        <v>1</v>
      </c>
    </row>
    <row spans="1:3" r="2">
      <c t="s" s="2" r="B2">
        <v>2</v>
      </c>
      <c t="s" s="2" r="C2">
        <v>29</v>
      </c>
    </row>
    <row spans="1:3" r="3">
      <c t="s" s="3" r="A3">
        <v>449</v>
      </c>
    </row>
    <row spans="1:3" r="4">
      <c t="s" s="4" r="A4">
        <v>443</v>
      </c>
      <c t="n" s="6" r="B4">
        <v>1891058</v>
      </c>
      <c t="n" s="6" r="C4">
        <v>1659170</v>
      </c>
    </row>
    <row spans="1:3" r="5">
      <c t="s" s="4" r="A5">
        <v>445</v>
      </c>
      <c t="n" s="6" r="B5">
        <v>316600</v>
      </c>
      <c t="n" s="6" r="C5">
        <v>382000</v>
      </c>
    </row>
    <row spans="1:3" r="6">
      <c t="s" s="4" r="A6">
        <v>450</v>
      </c>
      <c t="n" s="6" r="B6">
        <v>-91333</v>
      </c>
      <c t="n" s="6" r="C6">
        <v>-31475</v>
      </c>
    </row>
    <row spans="1:3" r="7">
      <c t="s" s="4" r="A7">
        <v>446</v>
      </c>
      <c t="n" s="6" r="B7">
        <v>-93972</v>
      </c>
      <c t="n" s="6" r="C7">
        <v>-118637</v>
      </c>
    </row>
    <row spans="1:3" r="8">
      <c t="s" s="4" r="A8">
        <v>447</v>
      </c>
      <c t="n" s="6" r="B8">
        <v>2022353</v>
      </c>
      <c t="n" s="6" r="C8">
        <v>1891058</v>
      </c>
    </row>
    <row spans="1:3" r="9">
      <c t="s" s="4" r="A9">
        <v>451</v>
      </c>
      <c t="n" s="6" r="B9">
        <v>1547485</v>
      </c>
    </row>
    <row spans="1:3" r="10">
      <c t="s" s="4" r="A10">
        <v>452</v>
      </c>
      <c t="n" s="6" r="B10">
        <v>474868</v>
      </c>
    </row>
    <row spans="1:3" r="11">
      <c t="s" s="3" r="A11">
        <v>453</v>
      </c>
    </row>
    <row spans="1:3" r="12">
      <c t="s" s="4" r="A12">
        <v>443</v>
      </c>
      <c t="n" s="9" r="B12">
        <v>2.09</v>
      </c>
      <c t="n" s="9" r="C12">
        <v>2.47</v>
      </c>
    </row>
    <row spans="1:3" r="13">
      <c t="s" s="4" r="A13">
        <v>445</v>
      </c>
      <c t="n" s="10" r="B13">
        <v>2.25</v>
      </c>
      <c t="n" s="10" r="C13">
        <v>1.41</v>
      </c>
    </row>
    <row spans="1:3" r="14">
      <c t="s" s="4" r="A14">
        <v>450</v>
      </c>
      <c t="n" s="10" r="B14">
        <v>1.71</v>
      </c>
      <c t="n" s="10" r="C14">
        <v>1.5</v>
      </c>
    </row>
    <row spans="1:3" r="15">
      <c t="s" s="4" r="A15">
        <v>446</v>
      </c>
      <c t="n" s="10" r="B15">
        <v>2.01</v>
      </c>
      <c t="n" s="10" r="C15">
        <v>2.65</v>
      </c>
    </row>
    <row spans="1:3" r="16">
      <c t="s" s="4" r="A16">
        <v>447</v>
      </c>
      <c t="n" s="10" r="B16">
        <v>2.15</v>
      </c>
      <c t="n" s="9" r="C16">
        <v>2.09</v>
      </c>
    </row>
    <row spans="1:3" r="17">
      <c t="s" s="4" r="A17">
        <v>451</v>
      </c>
      <c t="n" s="10" r="B17">
        <v>2.32</v>
      </c>
    </row>
    <row spans="1:3" r="18">
      <c t="s" s="4" r="A18">
        <v>452</v>
      </c>
      <c t="n" s="9" r="B18">
        <v>1.42</v>
      </c>
    </row>
    <row spans="1:3" r="19">
      <c t="s" s="4" r="A19">
        <v>454</v>
      </c>
      <c t="s" s="4" r="B19">
        <v>455</v>
      </c>
    </row>
    <row spans="1:3" r="20">
      <c t="s" s="4" r="A20">
        <v>456</v>
      </c>
      <c t="n" s="7" r="B20">
        <v>879566</v>
      </c>
    </row>
    <row spans="1:3" r="21">
      <c t="s" s="4" r="A21">
        <v>457</v>
      </c>
      <c t="s" s="4" r="B21">
        <v>458</v>
      </c>
    </row>
    <row spans="1:3" r="22">
      <c t="s" s="4" r="A22">
        <v>459</v>
      </c>
      <c t="n" s="7" r="B22">
        <v>627777</v>
      </c>
    </row>
    <row spans="1:3" r="23">
      <c t="s" s="4" r="A23">
        <v>460</v>
      </c>
      <c t="s" s="4" r="B23">
        <v>461</v>
      </c>
    </row>
    <row spans="1:3" r="24">
      <c t="s" s="4" r="A24">
        <v>462</v>
      </c>
      <c t="n" s="7" r="B24">
        <v>2517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20"/>
    <col customWidth="1" max="5" min="5" width="12"/>
  </cols>
  <sheetData>
    <row spans="1:5" r="1">
      <c t="s" s="1" r="A1">
        <v>95</v>
      </c>
      <c t="s" s="2" r="B1">
        <v>96</v>
      </c>
      <c t="s" s="2" r="C1">
        <v>97</v>
      </c>
      <c t="s" s="2" r="D1">
        <v>98</v>
      </c>
      <c t="s" s="2" r="E1">
        <v>99</v>
      </c>
    </row>
    <row spans="1:5" r="2">
      <c t="s" s="4" r="A2">
        <v>100</v>
      </c>
      <c t="n" s="7" r="B2">
        <v>4867</v>
      </c>
      <c t="n" s="7" r="C2">
        <v>61251183</v>
      </c>
      <c t="n" s="7" r="D2">
        <v>-61122674</v>
      </c>
      <c t="n" s="7" r="E2">
        <v>133376</v>
      </c>
    </row>
    <row spans="1:5" r="3">
      <c t="s" s="4" r="A3">
        <v>101</v>
      </c>
      <c t="n" s="6" r="B3">
        <v>4867063</v>
      </c>
    </row>
    <row spans="1:5" r="4">
      <c t="s" s="4" r="A4">
        <v>102</v>
      </c>
      <c t="n" s="7" r="B4">
        <v>10</v>
      </c>
      <c t="n" s="6" r="C4">
        <v>12490</v>
      </c>
      <c t="n" s="6" r="E4">
        <v>12500</v>
      </c>
    </row>
    <row spans="1:5" r="5">
      <c t="s" s="4" r="A5">
        <v>103</v>
      </c>
      <c t="n" s="6" r="B5">
        <v>10000</v>
      </c>
    </row>
    <row spans="1:5" r="6">
      <c t="s" s="4" r="A6">
        <v>104</v>
      </c>
      <c t="n" s="7" r="B6">
        <v>458</v>
      </c>
      <c t="n" s="6" r="C6">
        <v>137042</v>
      </c>
      <c t="n" s="6" r="E6">
        <v>137500</v>
      </c>
    </row>
    <row spans="1:5" r="7">
      <c t="s" s="4" r="A7">
        <v>105</v>
      </c>
      <c t="n" s="6" r="B7">
        <v>457813</v>
      </c>
    </row>
    <row spans="1:5" r="8">
      <c t="s" s="4" r="A8">
        <v>106</v>
      </c>
      <c t="n" s="7" r="B8">
        <v>69</v>
      </c>
      <c t="n" s="6" r="C8">
        <v>47102</v>
      </c>
      <c t="n" s="7" r="E8">
        <v>47171</v>
      </c>
    </row>
    <row spans="1:5" r="9">
      <c t="s" s="4" r="A9">
        <v>107</v>
      </c>
      <c t="n" s="6" r="B9">
        <v>68975</v>
      </c>
      <c t="n" s="6" r="E9">
        <v>-31475</v>
      </c>
    </row>
    <row spans="1:5" r="10">
      <c t="s" s="4" r="A10">
        <v>108</v>
      </c>
      <c t="n" s="6" r="C10">
        <v>204678</v>
      </c>
      <c t="n" s="7" r="E10">
        <v>204678</v>
      </c>
    </row>
    <row spans="1:5" r="11">
      <c t="s" s="4" r="A11">
        <v>87</v>
      </c>
      <c t="n" s="6" r="C11">
        <v>61500</v>
      </c>
      <c t="n" s="6" r="E11">
        <v>61500</v>
      </c>
    </row>
    <row spans="1:5" r="12">
      <c t="s" s="4" r="A12">
        <v>90</v>
      </c>
      <c t="n" s="6" r="D12">
        <v>432117</v>
      </c>
      <c t="n" s="6" r="E12">
        <v>432117</v>
      </c>
    </row>
    <row spans="1:5" r="13">
      <c t="s" s="4" r="A13">
        <v>109</v>
      </c>
      <c t="n" s="7" r="B13">
        <v>5404</v>
      </c>
      <c t="n" s="6" r="C13">
        <v>61713995</v>
      </c>
      <c t="n" s="6" r="D13">
        <v>-60690557</v>
      </c>
      <c t="n" s="6" r="E13">
        <v>1028842</v>
      </c>
    </row>
    <row spans="1:5" r="14">
      <c t="s" s="4" r="A14">
        <v>110</v>
      </c>
      <c t="n" s="6" r="B14">
        <v>5403851</v>
      </c>
    </row>
    <row spans="1:5" r="15">
      <c t="s" s="4" r="A15">
        <v>104</v>
      </c>
      <c t="n" s="7" r="B15">
        <v>125</v>
      </c>
      <c t="n" s="6" r="C15">
        <v>131125</v>
      </c>
      <c t="n" s="6" r="E15">
        <v>131250</v>
      </c>
    </row>
    <row spans="1:5" r="16">
      <c t="s" s="4" r="A16">
        <v>105</v>
      </c>
      <c t="n" s="6" r="B16">
        <v>125271</v>
      </c>
    </row>
    <row spans="1:5" r="17">
      <c t="s" s="4" r="A17">
        <v>106</v>
      </c>
      <c t="n" s="7" r="B17">
        <v>91</v>
      </c>
      <c t="n" s="6" r="C17">
        <v>155858</v>
      </c>
      <c t="n" s="7" r="E17">
        <v>155949</v>
      </c>
    </row>
    <row spans="1:5" r="18">
      <c t="s" s="4" r="A18">
        <v>107</v>
      </c>
      <c t="n" s="6" r="B18">
        <v>91333</v>
      </c>
      <c t="n" s="6" r="E18">
        <v>-91333</v>
      </c>
    </row>
    <row spans="1:5" r="19">
      <c t="s" s="4" r="A19">
        <v>108</v>
      </c>
      <c t="n" s="6" r="C19">
        <v>209864</v>
      </c>
      <c t="n" s="7" r="E19">
        <v>209864</v>
      </c>
    </row>
    <row spans="1:5" r="20">
      <c t="s" s="4" r="A20">
        <v>87</v>
      </c>
      <c t="s" s="4" r="E20">
        <v>43</v>
      </c>
    </row>
    <row spans="1:5" r="21">
      <c t="s" s="4" r="A21">
        <v>90</v>
      </c>
      <c t="n" s="6" r="D21">
        <v>1817672</v>
      </c>
      <c t="n" s="7" r="E21">
        <v>1817672</v>
      </c>
    </row>
    <row spans="1:5" r="22">
      <c t="s" s="4" r="A22">
        <v>111</v>
      </c>
      <c t="n" s="7" r="B22">
        <v>5620</v>
      </c>
      <c t="n" s="7" r="C22">
        <v>62210842</v>
      </c>
      <c t="n" s="7" r="D22">
        <v>-58872885</v>
      </c>
      <c t="n" s="7" r="E22">
        <v>3343577</v>
      </c>
    </row>
    <row spans="1:5" r="23">
      <c t="s" s="4" r="A23">
        <v>112</v>
      </c>
      <c t="n" s="6" r="B23">
        <v>5620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71"/>
    <col customWidth="1" max="2" min="2" width="30"/>
  </cols>
  <sheetData>
    <row spans="1:2" r="1">
      <c t="s" s="1" r="A1">
        <v>463</v>
      </c>
      <c t="s" s="2" r="B1">
        <v>1</v>
      </c>
    </row>
    <row spans="1:2" r="2">
      <c t="s" s="2" r="B2">
        <v>464</v>
      </c>
    </row>
    <row spans="1:2" r="3">
      <c t="s" s="4" r="A3">
        <v>465</v>
      </c>
      <c t="s" s="4" r="B3">
        <v>455</v>
      </c>
    </row>
    <row spans="1:2" r="4">
      <c t="s" s="4" r="A4">
        <v>466</v>
      </c>
    </row>
    <row spans="1:2" r="5">
      <c t="s" s="4" r="A5">
        <v>467</v>
      </c>
      <c t="n" s="9" r="B5">
        <v>0.95</v>
      </c>
    </row>
    <row spans="1:2" r="6">
      <c t="s" s="4" r="A6">
        <v>467</v>
      </c>
      <c t="n" s="9" r="B6">
        <v>1.1</v>
      </c>
    </row>
    <row spans="1:2" r="7">
      <c t="s" s="4" r="A7">
        <v>468</v>
      </c>
      <c t="n" s="6" r="B7">
        <v>414303</v>
      </c>
    </row>
    <row spans="1:2" r="8">
      <c t="s" s="4" r="A8">
        <v>465</v>
      </c>
      <c t="s" s="4" r="B8">
        <v>469</v>
      </c>
    </row>
    <row spans="1:2" r="9">
      <c t="s" s="4" r="A9">
        <v>470</v>
      </c>
      <c t="n" s="9" r="B9">
        <v>1.01</v>
      </c>
    </row>
    <row spans="1:2" r="10">
      <c t="s" s="4" r="A10">
        <v>471</v>
      </c>
      <c t="n" s="6" r="B10">
        <v>270686</v>
      </c>
    </row>
    <row spans="1:2" r="11">
      <c t="s" s="4" r="A11">
        <v>472</v>
      </c>
      <c t="n" s="9" r="B11">
        <v>1.03</v>
      </c>
    </row>
    <row spans="1:2" r="12">
      <c t="s" s="4" r="A12">
        <v>473</v>
      </c>
    </row>
    <row spans="1:2" r="13">
      <c t="s" s="4" r="A13">
        <v>467</v>
      </c>
      <c t="n" s="10" r="B13">
        <v>1.2</v>
      </c>
    </row>
    <row spans="1:2" r="14">
      <c t="s" s="4" r="A14">
        <v>467</v>
      </c>
      <c t="n" s="9" r="B14">
        <v>1.25</v>
      </c>
    </row>
    <row spans="1:2" r="15">
      <c t="s" s="4" r="A15">
        <v>468</v>
      </c>
      <c t="n" s="6" r="B15">
        <v>58000</v>
      </c>
    </row>
    <row spans="1:2" r="16">
      <c t="s" s="4" r="A16">
        <v>465</v>
      </c>
      <c t="s" s="4" r="B16">
        <v>474</v>
      </c>
    </row>
    <row spans="1:2" r="17">
      <c t="s" s="4" r="A17">
        <v>470</v>
      </c>
      <c t="n" s="9" r="B17">
        <v>1.22</v>
      </c>
    </row>
    <row spans="1:2" r="18">
      <c t="s" s="4" r="A18">
        <v>471</v>
      </c>
      <c t="n" s="6" r="B18">
        <v>41583</v>
      </c>
    </row>
    <row spans="1:2" r="19">
      <c t="s" s="4" r="A19">
        <v>472</v>
      </c>
      <c t="n" s="9" r="B19">
        <v>1.21</v>
      </c>
    </row>
    <row spans="1:2" r="20">
      <c t="s" s="4" r="A20">
        <v>475</v>
      </c>
    </row>
    <row spans="1:2" r="21">
      <c t="s" s="4" r="A21">
        <v>467</v>
      </c>
      <c t="n" s="10" r="B21">
        <v>1.5</v>
      </c>
    </row>
    <row spans="1:2" r="22">
      <c t="s" s="4" r="A22">
        <v>467</v>
      </c>
      <c t="n" s="9" r="B22">
        <v>1.82</v>
      </c>
    </row>
    <row spans="1:2" r="23">
      <c t="s" s="4" r="A23">
        <v>468</v>
      </c>
      <c t="n" s="6" r="B23">
        <v>186857</v>
      </c>
    </row>
    <row spans="1:2" r="24">
      <c t="s" s="4" r="A24">
        <v>465</v>
      </c>
      <c t="s" s="4" r="B24">
        <v>476</v>
      </c>
    </row>
    <row spans="1:2" r="25">
      <c t="s" s="4" r="A25">
        <v>470</v>
      </c>
      <c t="n" s="11" r="B25">
        <v>1.7</v>
      </c>
    </row>
    <row spans="1:2" r="26">
      <c t="s" s="4" r="A26">
        <v>471</v>
      </c>
      <c t="n" s="6" r="B26">
        <v>184532</v>
      </c>
    </row>
    <row spans="1:2" r="27">
      <c t="s" s="4" r="A27">
        <v>472</v>
      </c>
      <c t="n" s="11" r="B27">
        <v>1.7</v>
      </c>
    </row>
    <row spans="1:2" r="28">
      <c t="s" s="4" r="A28">
        <v>477</v>
      </c>
    </row>
    <row spans="1:2" r="29">
      <c t="s" s="4" r="A29">
        <v>467</v>
      </c>
      <c t="n" s="10" r="B29">
        <v>1.89</v>
      </c>
    </row>
    <row spans="1:2" r="30">
      <c t="s" s="4" r="A30">
        <v>467</v>
      </c>
      <c t="n" s="9" r="B30">
        <v>2.27</v>
      </c>
    </row>
    <row spans="1:2" r="31">
      <c t="s" s="4" r="A31">
        <v>468</v>
      </c>
      <c t="n" s="6" r="B31">
        <v>539695</v>
      </c>
    </row>
    <row spans="1:2" r="32">
      <c t="s" s="4" r="A32">
        <v>465</v>
      </c>
      <c t="s" s="4" r="B32">
        <v>478</v>
      </c>
    </row>
    <row spans="1:2" r="33">
      <c t="s" s="4" r="A33">
        <v>470</v>
      </c>
      <c t="n" s="9" r="B33">
        <v>2.11</v>
      </c>
    </row>
    <row spans="1:2" r="34">
      <c t="s" s="4" r="A34">
        <v>471</v>
      </c>
      <c t="n" s="6" r="B34">
        <v>314964</v>
      </c>
    </row>
    <row spans="1:2" r="35">
      <c t="s" s="4" r="A35">
        <v>472</v>
      </c>
      <c t="n" s="9" r="B35">
        <v>2.04</v>
      </c>
    </row>
    <row spans="1:2" r="36">
      <c t="s" s="4" r="A36">
        <v>479</v>
      </c>
    </row>
    <row spans="1:2" r="37">
      <c t="s" s="4" r="A37">
        <v>467</v>
      </c>
      <c t="n" s="10" r="B37">
        <v>2.36</v>
      </c>
    </row>
    <row spans="1:2" r="38">
      <c t="s" s="4" r="A38">
        <v>467</v>
      </c>
      <c t="n" s="9" r="B38">
        <v>2.74</v>
      </c>
    </row>
    <row spans="1:2" r="39">
      <c t="s" s="4" r="A39">
        <v>468</v>
      </c>
      <c t="n" s="6" r="B39">
        <v>260379</v>
      </c>
    </row>
    <row spans="1:2" r="40">
      <c t="s" s="4" r="A40">
        <v>465</v>
      </c>
      <c t="s" s="4" r="B40">
        <v>480</v>
      </c>
    </row>
    <row spans="1:2" r="41">
      <c t="s" s="4" r="A41">
        <v>470</v>
      </c>
      <c t="n" s="9" r="B41">
        <v>2.48</v>
      </c>
    </row>
    <row spans="1:2" r="42">
      <c t="s" s="4" r="A42">
        <v>471</v>
      </c>
      <c t="n" s="6" r="B42">
        <v>172601</v>
      </c>
    </row>
    <row spans="1:2" r="43">
      <c t="s" s="4" r="A43">
        <v>472</v>
      </c>
      <c t="n" s="9" r="B43">
        <v>2.51</v>
      </c>
    </row>
    <row spans="1:2" r="44">
      <c t="s" s="4" r="A44">
        <v>481</v>
      </c>
    </row>
    <row spans="1:2" r="45">
      <c t="s" s="4" r="A45">
        <v>467</v>
      </c>
      <c t="n" s="10" r="B45">
        <v>3.04</v>
      </c>
    </row>
    <row spans="1:2" r="46">
      <c t="s" s="4" r="A46">
        <v>467</v>
      </c>
      <c t="n" s="9" r="B46">
        <v>3.45</v>
      </c>
    </row>
    <row spans="1:2" r="47">
      <c t="s" s="4" r="A47">
        <v>468</v>
      </c>
      <c t="n" s="6" r="B47">
        <v>560819</v>
      </c>
    </row>
    <row spans="1:2" r="48">
      <c t="s" s="4" r="A48">
        <v>465</v>
      </c>
      <c t="s" s="4" r="B48">
        <v>482</v>
      </c>
    </row>
    <row spans="1:2" r="49">
      <c t="s" s="4" r="A49">
        <v>470</v>
      </c>
      <c t="n" s="9" r="B49">
        <v>3.08</v>
      </c>
    </row>
    <row spans="1:2" r="50">
      <c t="s" s="4" r="A50">
        <v>471</v>
      </c>
      <c t="n" s="6" r="B50">
        <v>560819</v>
      </c>
    </row>
    <row spans="1:2" r="51">
      <c t="s" s="4" r="A51">
        <v>472</v>
      </c>
      <c t="n" s="9" r="B51">
        <v>3.08</v>
      </c>
    </row>
    <row spans="1:2" r="52">
      <c t="s" s="4" r="A52">
        <v>483</v>
      </c>
    </row>
    <row spans="1:2" r="53">
      <c t="s" s="4" r="A53">
        <v>467</v>
      </c>
      <c t="n" s="10" r="B53">
        <v>6.9</v>
      </c>
    </row>
    <row spans="1:2" r="54">
      <c t="s" s="4" r="A54">
        <v>467</v>
      </c>
      <c t="n" s="9" r="B54">
        <v>6.9</v>
      </c>
    </row>
    <row spans="1:2" r="55">
      <c t="s" s="4" r="A55">
        <v>468</v>
      </c>
      <c t="n" s="6" r="B55">
        <v>900</v>
      </c>
    </row>
    <row spans="1:2" r="56">
      <c t="s" s="4" r="A56">
        <v>465</v>
      </c>
      <c t="s" s="4" r="B56">
        <v>484</v>
      </c>
    </row>
    <row spans="1:2" r="57">
      <c t="s" s="4" r="A57">
        <v>470</v>
      </c>
      <c t="n" s="11" r="B57">
        <v>6.9</v>
      </c>
    </row>
    <row spans="1:2" r="58">
      <c t="s" s="4" r="A58">
        <v>471</v>
      </c>
      <c t="n" s="6" r="B58">
        <v>900</v>
      </c>
    </row>
    <row spans="1:2" r="59">
      <c t="s" s="4" r="A59">
        <v>472</v>
      </c>
      <c t="n" s="11" r="B59">
        <v>6.9</v>
      </c>
    </row>
    <row spans="1:2" r="60">
      <c t="s" s="4" r="A60">
        <v>485</v>
      </c>
    </row>
    <row spans="1:2" r="61">
      <c t="s" s="4" r="A61">
        <v>467</v>
      </c>
      <c t="n" s="6" r="B61">
        <v>10</v>
      </c>
    </row>
    <row spans="1:2" r="62">
      <c t="s" s="4" r="A62">
        <v>467</v>
      </c>
      <c t="n" s="9" r="B62">
        <v>11.7</v>
      </c>
    </row>
    <row spans="1:2" r="63">
      <c t="s" s="4" r="A63">
        <v>468</v>
      </c>
      <c t="n" s="6" r="B63">
        <v>1400</v>
      </c>
    </row>
    <row spans="1:2" r="64">
      <c t="s" s="4" r="A64">
        <v>465</v>
      </c>
      <c t="s" s="4" r="B64">
        <v>486</v>
      </c>
    </row>
    <row spans="1:2" r="65">
      <c t="s" s="4" r="A65">
        <v>470</v>
      </c>
      <c t="n" s="9" r="B65">
        <v>10.73</v>
      </c>
    </row>
    <row spans="1:2" r="66">
      <c t="s" s="4" r="A66">
        <v>471</v>
      </c>
      <c t="n" s="6" r="B66">
        <v>1400</v>
      </c>
    </row>
    <row spans="1:2" r="67">
      <c t="s" s="4" r="A67">
        <v>472</v>
      </c>
      <c t="n" s="9" r="B67">
        <v>10.73</v>
      </c>
    </row>
    <row spans="1:2" r="68">
      <c t="s" s="4" r="A68">
        <v>487</v>
      </c>
    </row>
    <row spans="1:2" r="69">
      <c t="s" s="4" r="A69">
        <v>467</v>
      </c>
      <c t="n" s="10" r="B69">
        <v>0.95</v>
      </c>
    </row>
    <row spans="1:2" r="70">
      <c t="s" s="4" r="A70">
        <v>467</v>
      </c>
      <c t="n" s="9" r="B70">
        <v>11.7</v>
      </c>
    </row>
    <row spans="1:2" r="71">
      <c t="s" s="4" r="A71">
        <v>468</v>
      </c>
      <c t="n" s="6" r="B71">
        <v>2022353</v>
      </c>
    </row>
    <row spans="1:2" r="72">
      <c t="s" s="4" r="A72">
        <v>465</v>
      </c>
      <c t="s" s="4" r="B72">
        <v>455</v>
      </c>
    </row>
    <row spans="1:2" r="73">
      <c t="s" s="4" r="A73">
        <v>470</v>
      </c>
      <c t="n" s="9" r="B73">
        <v>2.15</v>
      </c>
    </row>
    <row spans="1:2" r="74">
      <c t="s" s="4" r="A74">
        <v>471</v>
      </c>
      <c t="n" s="6" r="B74">
        <v>1547485</v>
      </c>
    </row>
    <row spans="1:2" r="75">
      <c t="s" s="4" r="A75">
        <v>472</v>
      </c>
      <c t="n" s="9" r="B75">
        <v>2.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25"/>
    <col customWidth="1" max="3" min="3" width="14"/>
  </cols>
  <sheetData>
    <row spans="1:3" r="1">
      <c t="s" s="1" r="A1">
        <v>488</v>
      </c>
      <c t="s" s="2" r="B1">
        <v>1</v>
      </c>
    </row>
    <row spans="1:3" r="2">
      <c t="s" s="2" r="B2">
        <v>2</v>
      </c>
      <c t="s" s="2" r="C2">
        <v>29</v>
      </c>
    </row>
    <row spans="1:3" r="3">
      <c t="s" s="4" r="A3">
        <v>489</v>
      </c>
      <c t="n" s="7" r="B3">
        <v>209864</v>
      </c>
      <c t="n" s="7" r="C3">
        <v>204678</v>
      </c>
    </row>
    <row spans="1:3" r="4">
      <c t="s" s="4" r="A4">
        <v>490</v>
      </c>
      <c t="n" s="7" r="B4">
        <v>471914</v>
      </c>
    </row>
    <row spans="1:3" r="5">
      <c t="s" s="4" r="A5">
        <v>491</v>
      </c>
      <c t="s" s="4" r="B5">
        <v>492</v>
      </c>
    </row>
    <row spans="1:3" r="6">
      <c t="s" s="4" r="A6">
        <v>78</v>
      </c>
    </row>
    <row spans="1:3" r="7">
      <c t="s" s="4" r="A7">
        <v>489</v>
      </c>
      <c t="n" s="7" r="B7">
        <v>19322</v>
      </c>
      <c t="n" s="6" r="C7">
        <v>21597</v>
      </c>
    </row>
    <row spans="1:3" r="8">
      <c t="s" s="4" r="A8">
        <v>81</v>
      </c>
    </row>
    <row spans="1:3" r="9">
      <c t="s" s="4" r="A9">
        <v>489</v>
      </c>
      <c t="n" s="6" r="B9">
        <v>40951</v>
      </c>
      <c t="n" s="6" r="C9">
        <v>54679</v>
      </c>
    </row>
    <row spans="1:3" r="10">
      <c t="s" s="4" r="A10">
        <v>82</v>
      </c>
    </row>
    <row spans="1:3" r="11">
      <c t="s" s="4" r="A11">
        <v>489</v>
      </c>
      <c t="n" s="6" r="B11">
        <v>62898</v>
      </c>
      <c t="n" s="6" r="C11">
        <v>33030</v>
      </c>
    </row>
    <row spans="1:3" r="12">
      <c t="s" s="4" r="A12">
        <v>83</v>
      </c>
    </row>
    <row spans="1:3" r="13">
      <c t="s" s="4" r="A13">
        <v>489</v>
      </c>
      <c t="n" s="7" r="B13">
        <v>86693</v>
      </c>
      <c t="n" s="7" r="C13">
        <v>95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3</v>
      </c>
      <c t="s" s="2" r="B1">
        <v>2</v>
      </c>
      <c t="s" s="2" r="C1">
        <v>29</v>
      </c>
    </row>
    <row spans="1:3" r="2">
      <c t="s" s="4" r="A2">
        <v>494</v>
      </c>
      <c t="n" s="6" r="B2">
        <v>169335</v>
      </c>
      <c t="n" s="6" r="C2">
        <v>313375</v>
      </c>
    </row>
    <row spans="1:3" r="3">
      <c t="s" s="4" r="A3">
        <v>495</v>
      </c>
    </row>
    <row spans="1:3" r="4">
      <c t="s" s="4" r="A4">
        <v>494</v>
      </c>
      <c t="n" s="6" r="B4">
        <v>35775</v>
      </c>
      <c t="n" s="6" r="C4">
        <v>35775</v>
      </c>
    </row>
    <row spans="1:3" r="5">
      <c t="s" s="4" r="A5">
        <v>496</v>
      </c>
      <c t="n" s="9" r="B5">
        <v>1.8</v>
      </c>
      <c t="n" s="11" r="C5">
        <v>1.8</v>
      </c>
    </row>
    <row spans="1:3" r="6">
      <c t="s" s="4" r="A6">
        <v>497</v>
      </c>
    </row>
    <row spans="1:3" r="7">
      <c t="s" s="4" r="A7">
        <v>494</v>
      </c>
      <c t="n" s="6" r="B7">
        <v>133560</v>
      </c>
      <c t="n" s="6" r="C7">
        <v>277600</v>
      </c>
    </row>
    <row spans="1:3" r="8">
      <c t="s" s="4" r="A8">
        <v>496</v>
      </c>
      <c t="n" s="9" r="B8">
        <v>1.25</v>
      </c>
      <c t="n" s="9" r="C8">
        <v>1.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98</v>
      </c>
      <c t="s" s="2" r="B1">
        <v>2</v>
      </c>
      <c t="s" s="2" r="C1">
        <v>29</v>
      </c>
      <c t="s" s="2" r="D1">
        <v>499</v>
      </c>
    </row>
    <row spans="1:4" r="2">
      <c t="s" s="3" r="A2">
        <v>175</v>
      </c>
    </row>
    <row spans="1:4" r="3">
      <c t="s" s="4" r="A3">
        <v>500</v>
      </c>
      <c t="n" s="6" r="B3">
        <v>2022353</v>
      </c>
      <c t="n" s="6" r="C3">
        <v>1891058</v>
      </c>
      <c t="n" s="6" r="D3">
        <v>1659170</v>
      </c>
    </row>
    <row spans="1:4" r="4">
      <c t="s" s="4" r="A4">
        <v>501</v>
      </c>
      <c t="n" s="6" r="B4">
        <v>121750</v>
      </c>
      <c t="n" s="6" r="C4">
        <v>147217</v>
      </c>
    </row>
    <row spans="1:4" r="5">
      <c t="s" s="4" r="A5">
        <v>502</v>
      </c>
      <c t="n" s="6" r="B5">
        <v>977398</v>
      </c>
      <c t="n" s="6" r="C5">
        <v>977398</v>
      </c>
    </row>
    <row spans="1:4" r="6">
      <c t="s" s="4" r="A6">
        <v>503</v>
      </c>
      <c t="n" s="6" r="B6">
        <v>169335</v>
      </c>
      <c t="n" s="6" r="C6">
        <v>313375</v>
      </c>
    </row>
    <row spans="1:4" r="7">
      <c t="s" s="4" r="A7">
        <v>504</v>
      </c>
      <c t="n" s="6" r="B7">
        <v>3290836</v>
      </c>
      <c t="n" s="6" r="C7">
        <v>33290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05</v>
      </c>
      <c t="s" s="2" r="B1">
        <v>1</v>
      </c>
    </row>
    <row spans="1:3" r="2">
      <c t="s" s="2" r="B2">
        <v>2</v>
      </c>
      <c t="s" s="2" r="C2">
        <v>29</v>
      </c>
    </row>
    <row spans="1:3" r="3">
      <c t="s" s="3" r="A3">
        <v>183</v>
      </c>
    </row>
    <row spans="1:3" r="4">
      <c t="s" s="4" r="A4">
        <v>506</v>
      </c>
      <c t="s" s="4" r="B4">
        <v>43</v>
      </c>
      <c t="s" s="4" r="C4">
        <v>43</v>
      </c>
    </row>
    <row spans="1:3" r="5">
      <c t="s" s="4" r="A5">
        <v>507</v>
      </c>
      <c t="s" s="4" r="B5">
        <v>43</v>
      </c>
      <c t="s" s="4" r="C5">
        <v>43</v>
      </c>
    </row>
    <row spans="1:3" r="6">
      <c t="s" s="4" r="A6">
        <v>508</v>
      </c>
      <c t="s" s="4" r="B6">
        <v>43</v>
      </c>
      <c t="s" s="4" r="C6">
        <v>43</v>
      </c>
    </row>
    <row spans="1:3" r="7">
      <c t="s" s="4" r="A7">
        <v>509</v>
      </c>
      <c t="n" s="7" r="B7">
        <v>31940</v>
      </c>
      <c t="n" s="7" r="C7">
        <v>31940</v>
      </c>
    </row>
    <row spans="1:3" r="8">
      <c t="s" s="4" r="A8">
        <v>510</v>
      </c>
      <c t="s" s="4" r="B8">
        <v>43</v>
      </c>
      <c t="s" s="4" r="C8">
        <v>43</v>
      </c>
    </row>
    <row spans="1:3" r="9">
      <c t="s" s="4" r="A9">
        <v>511</v>
      </c>
      <c t="n" s="7" r="B9">
        <v>31940</v>
      </c>
      <c t="n" s="7" r="C9">
        <v>31940</v>
      </c>
    </row>
    <row spans="1:3" r="10">
      <c t="s" s="4" r="A10">
        <v>512</v>
      </c>
      <c t="n" s="7" r="B10">
        <v>31940</v>
      </c>
      <c t="n" s="7" r="C10">
        <v>319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13</v>
      </c>
      <c t="s" s="2" r="B1">
        <v>1</v>
      </c>
    </row>
    <row spans="1:3" r="2">
      <c t="s" s="2" r="B2">
        <v>2</v>
      </c>
      <c t="s" s="2" r="C2">
        <v>29</v>
      </c>
    </row>
    <row spans="1:3" r="3">
      <c t="s" s="3" r="A3">
        <v>183</v>
      </c>
    </row>
    <row spans="1:3" r="4">
      <c t="s" s="4" r="A4">
        <v>514</v>
      </c>
      <c t="s" s="4" r="B4">
        <v>515</v>
      </c>
      <c t="s" s="4" r="C4">
        <v>515</v>
      </c>
    </row>
    <row spans="1:3" r="5">
      <c t="s" s="4" r="A5">
        <v>516</v>
      </c>
      <c t="s" s="4" r="B5">
        <v>517</v>
      </c>
      <c t="s" s="4" r="C5">
        <v>517</v>
      </c>
    </row>
    <row spans="1:3" r="6">
      <c t="s" s="4" r="A6">
        <v>518</v>
      </c>
      <c t="s" s="4" r="B6">
        <v>519</v>
      </c>
      <c t="s" s="4" r="C6">
        <v>520</v>
      </c>
    </row>
    <row spans="1:3" r="7">
      <c t="s" s="4" r="A7">
        <v>521</v>
      </c>
      <c t="s" s="4" r="B7">
        <v>43</v>
      </c>
      <c t="s" s="4" r="C7">
        <v>43</v>
      </c>
    </row>
    <row spans="1:3" r="8">
      <c t="s" s="4" r="A8">
        <v>522</v>
      </c>
      <c t="s" s="4" r="B8">
        <v>523</v>
      </c>
      <c t="s" s="4" r="C8">
        <v>5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25</v>
      </c>
      <c t="s" s="2" r="B1">
        <v>2</v>
      </c>
      <c t="s" s="2" r="C1">
        <v>29</v>
      </c>
    </row>
    <row spans="1:3" r="2">
      <c t="s" s="3" r="A2">
        <v>526</v>
      </c>
    </row>
    <row spans="1:3" r="3">
      <c t="s" s="4" r="A3">
        <v>527</v>
      </c>
      <c t="n" s="7" r="B3">
        <v>8833000</v>
      </c>
      <c t="n" s="7" r="C3">
        <v>9729000</v>
      </c>
    </row>
    <row spans="1:3" r="4">
      <c t="s" s="4" r="A4">
        <v>528</v>
      </c>
      <c t="n" s="6" r="B4">
        <v>753000</v>
      </c>
      <c t="n" s="6" r="C4">
        <v>716000</v>
      </c>
    </row>
    <row spans="1:3" r="5">
      <c t="s" s="4" r="A5">
        <v>529</v>
      </c>
      <c t="n" s="6" r="B5">
        <v>18000</v>
      </c>
      <c t="n" s="6" r="C5">
        <v>122000</v>
      </c>
    </row>
    <row spans="1:3" r="6">
      <c t="s" s="4" r="A6">
        <v>530</v>
      </c>
      <c t="n" s="6" r="B6">
        <v>91000</v>
      </c>
      <c t="n" s="6" r="C6">
        <v>134000</v>
      </c>
    </row>
    <row spans="1:3" r="7">
      <c t="s" s="4" r="A7">
        <v>531</v>
      </c>
      <c t="n" s="6" r="B7">
        <v>1614000</v>
      </c>
      <c t="n" s="6" r="C7">
        <v>1356000</v>
      </c>
    </row>
    <row spans="1:3" r="8">
      <c t="s" s="4" r="A8">
        <v>532</v>
      </c>
      <c t="n" s="6" r="B8">
        <v>11309000</v>
      </c>
      <c t="n" s="6" r="C8">
        <v>12057000</v>
      </c>
    </row>
    <row spans="1:3" r="9">
      <c t="s" s="4" r="A9">
        <v>533</v>
      </c>
      <c t="n" s="6" r="B9">
        <v>-11279000</v>
      </c>
      <c t="n" s="6" r="C9">
        <v>-12032274</v>
      </c>
    </row>
    <row spans="1:3" r="10">
      <c t="s" s="4" r="A10">
        <v>534</v>
      </c>
      <c t="n" s="6" r="B10">
        <v>30000</v>
      </c>
      <c t="n" s="6" r="C10">
        <v>24726</v>
      </c>
    </row>
    <row spans="1:3" r="11">
      <c t="s" s="3" r="A11">
        <v>535</v>
      </c>
    </row>
    <row spans="1:3" r="12">
      <c t="s" s="4" r="A12">
        <v>536</v>
      </c>
      <c t="n" s="6" r="B12">
        <v>205000</v>
      </c>
      <c t="n" s="6" r="C12">
        <v>168000</v>
      </c>
    </row>
    <row spans="1:3" r="13">
      <c t="s" s="4" r="A13">
        <v>537</v>
      </c>
      <c t="n" s="7" r="B13">
        <v>175000</v>
      </c>
      <c t="n" s="7" r="C13">
        <v>1432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538</v>
      </c>
      <c t="s" s="2" r="B1">
        <v>1</v>
      </c>
    </row>
    <row spans="1:2" r="2">
      <c t="s" s="2" r="B2">
        <v>417</v>
      </c>
    </row>
    <row spans="1:2" r="3">
      <c t="s" s="3" r="A3">
        <v>183</v>
      </c>
    </row>
    <row spans="1:2" r="4">
      <c t="s" s="4" r="A4">
        <v>539</v>
      </c>
      <c t="n" s="7" r="B4">
        <v>730000</v>
      </c>
    </row>
    <row spans="1:2" r="5">
      <c t="s" s="4" r="A5">
        <v>540</v>
      </c>
      <c t="n" s="6" r="B5">
        <v>4000</v>
      </c>
    </row>
    <row spans="1:2" r="6">
      <c t="s" s="4" r="A6">
        <v>541</v>
      </c>
      <c t="n" s="6" r="B6">
        <v>20000</v>
      </c>
    </row>
    <row spans="1:2" r="7">
      <c t="s" s="4" r="A7">
        <v>542</v>
      </c>
      <c t="n" s="7" r="B7">
        <v>75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543</v>
      </c>
      <c t="s" s="2" r="B1">
        <v>417</v>
      </c>
    </row>
    <row spans="1:2" r="2">
      <c t="s" s="3" r="A2">
        <v>183</v>
      </c>
    </row>
    <row spans="1:2" r="3">
      <c t="s" s="4" r="A3">
        <v>544</v>
      </c>
      <c t="n" s="7" r="B3">
        <v>2094000</v>
      </c>
    </row>
    <row spans="1:2" r="4">
      <c t="s" s="4" r="A4">
        <v>545</v>
      </c>
      <c t="n" s="6" r="B4">
        <v>27578000</v>
      </c>
    </row>
    <row spans="1:2" r="5">
      <c t="s" s="4" r="A5">
        <v>546</v>
      </c>
      <c t="n" s="6" r="B5">
        <v>460000</v>
      </c>
    </row>
    <row spans="1:2" r="6">
      <c t="s" s="4" r="A6">
        <v>547</v>
      </c>
      <c t="n" s="6" r="B6">
        <v>18020000</v>
      </c>
    </row>
    <row spans="1:2" r="7">
      <c t="s" s="4" r="A7">
        <v>548</v>
      </c>
      <c t="n" s="7" r="B7">
        <v>294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49</v>
      </c>
      <c t="s" s="2" r="B1">
        <v>550</v>
      </c>
    </row>
    <row spans="1:2" r="2">
      <c t="s" s="2" r="B2">
        <v>551</v>
      </c>
    </row>
    <row spans="1:2" r="3">
      <c t="s" s="3" r="A3">
        <v>187</v>
      </c>
    </row>
    <row spans="1:2" r="4">
      <c t="s" s="4" r="A4">
        <v>552</v>
      </c>
      <c t="s" s="4" r="B4">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29</v>
      </c>
    </row>
    <row spans="1:3" r="3">
      <c t="s" s="3" r="A3">
        <v>114</v>
      </c>
    </row>
    <row spans="1:3" r="4">
      <c t="s" s="4" r="A4">
        <v>90</v>
      </c>
      <c t="n" s="7" r="B4">
        <v>1817672</v>
      </c>
      <c t="n" s="7" r="C4">
        <v>432117</v>
      </c>
    </row>
    <row spans="1:3" r="5">
      <c t="s" s="3" r="A5">
        <v>115</v>
      </c>
    </row>
    <row spans="1:3" r="6">
      <c t="s" s="4" r="A6">
        <v>108</v>
      </c>
      <c t="n" s="6" r="B6">
        <v>209864</v>
      </c>
      <c t="n" s="6" r="C6">
        <v>217178</v>
      </c>
    </row>
    <row spans="1:3" r="7">
      <c t="s" s="4" r="A7">
        <v>116</v>
      </c>
      <c t="n" s="7" r="B7">
        <v>197686</v>
      </c>
      <c t="n" s="6" r="C7">
        <v>216577</v>
      </c>
    </row>
    <row spans="1:3" r="8">
      <c t="s" s="4" r="A8">
        <v>117</v>
      </c>
      <c t="s" s="4" r="B8">
        <v>43</v>
      </c>
      <c t="n" s="6" r="C8">
        <v>30000</v>
      </c>
    </row>
    <row spans="1:3" r="9">
      <c t="s" s="4" r="A9">
        <v>118</v>
      </c>
      <c t="n" s="7" r="B9">
        <v>31940</v>
      </c>
      <c t="n" s="6" r="C9">
        <v>31940</v>
      </c>
    </row>
    <row spans="1:3" r="10">
      <c t="s" s="4" r="A10">
        <v>87</v>
      </c>
      <c t="s" s="4" r="B10">
        <v>43</v>
      </c>
      <c t="n" s="6" r="C10">
        <v>61500</v>
      </c>
    </row>
    <row spans="1:3" r="11">
      <c t="s" s="3" r="A11">
        <v>119</v>
      </c>
    </row>
    <row spans="1:3" r="12">
      <c t="s" s="4" r="A12">
        <v>120</v>
      </c>
      <c t="n" s="7" r="B12">
        <v>-462182</v>
      </c>
      <c t="n" s="6" r="C12">
        <v>-469111</v>
      </c>
    </row>
    <row spans="1:3" r="13">
      <c t="s" s="4" r="A13">
        <v>33</v>
      </c>
      <c t="n" s="6" r="B13">
        <v>-368763</v>
      </c>
      <c t="n" s="6" r="C13">
        <v>147761</v>
      </c>
    </row>
    <row spans="1:3" r="14">
      <c t="s" s="4" r="A14">
        <v>34</v>
      </c>
      <c t="n" s="6" r="B14">
        <v>38151</v>
      </c>
      <c t="n" s="7" r="C14">
        <v>-460</v>
      </c>
    </row>
    <row spans="1:3" r="15">
      <c t="s" s="4" r="A15">
        <v>45</v>
      </c>
      <c t="n" s="6" r="B15">
        <v>10000</v>
      </c>
      <c t="s" s="4" r="C15">
        <v>43</v>
      </c>
    </row>
    <row spans="1:3" r="16">
      <c t="s" s="4" r="A16">
        <v>48</v>
      </c>
      <c t="n" s="6" r="B16">
        <v>-792581</v>
      </c>
      <c t="n" s="7" r="C16">
        <v>-517100</v>
      </c>
    </row>
    <row spans="1:3" r="17">
      <c t="s" s="4" r="A17">
        <v>49</v>
      </c>
      <c t="n" s="6" r="B17">
        <v>74733</v>
      </c>
      <c t="n" s="7" r="C17">
        <v>-52510</v>
      </c>
    </row>
    <row spans="1:3" r="18">
      <c t="s" s="4" r="A18">
        <v>52</v>
      </c>
      <c t="n" s="6" r="B18">
        <v>640440</v>
      </c>
      <c t="s" s="4" r="C18">
        <v>43</v>
      </c>
    </row>
    <row spans="1:3" r="19">
      <c t="s" s="4" r="A19">
        <v>51</v>
      </c>
      <c t="n" s="6" r="B19">
        <v>25705</v>
      </c>
      <c t="n" s="7" r="C19">
        <v>-27502</v>
      </c>
    </row>
    <row spans="1:3" r="20">
      <c t="s" s="4" r="A20">
        <v>121</v>
      </c>
      <c t="n" s="6" r="B20">
        <v>-89267</v>
      </c>
      <c t="n" s="6" r="C20">
        <v>-52878</v>
      </c>
    </row>
    <row spans="1:3" r="21">
      <c t="s" s="4" r="A21">
        <v>122</v>
      </c>
      <c t="n" s="6" r="B21">
        <v>19578</v>
      </c>
      <c t="n" s="6" r="C21">
        <v>34702</v>
      </c>
    </row>
    <row spans="1:3" r="22">
      <c t="s" s="4" r="A22">
        <v>123</v>
      </c>
      <c t="n" s="6" r="B22">
        <v>1352976</v>
      </c>
      <c t="n" s="6" r="C22">
        <v>52214</v>
      </c>
    </row>
    <row spans="1:3" r="23">
      <c t="s" s="3" r="A23">
        <v>124</v>
      </c>
    </row>
    <row spans="1:3" r="24">
      <c t="s" s="4" r="A24">
        <v>125</v>
      </c>
      <c t="n" s="6" r="B24">
        <v>-391375</v>
      </c>
      <c t="n" s="6" r="C24">
        <v>-166172</v>
      </c>
    </row>
    <row spans="1:3" r="25">
      <c t="s" s="4" r="A25">
        <v>126</v>
      </c>
      <c t="n" s="6" r="B25">
        <v>-391375</v>
      </c>
      <c t="n" s="6" r="C25">
        <v>-166172</v>
      </c>
    </row>
    <row spans="1:3" r="26">
      <c t="s" s="3" r="A26">
        <v>127</v>
      </c>
    </row>
    <row spans="1:3" r="27">
      <c t="s" s="4" r="A27">
        <v>128</v>
      </c>
      <c t="n" s="6" r="B27">
        <v>-27295</v>
      </c>
      <c t="n" s="6" r="C27">
        <v>-21831</v>
      </c>
    </row>
    <row spans="1:3" r="28">
      <c t="s" s="4" r="A28">
        <v>129</v>
      </c>
      <c t="n" s="6" r="B28">
        <v>138453</v>
      </c>
      <c t="n" s="6" r="C28">
        <v>988764</v>
      </c>
    </row>
    <row spans="1:3" r="29">
      <c t="s" s="4" r="A29">
        <v>130</v>
      </c>
      <c t="n" s="6" r="B29">
        <v>-954434</v>
      </c>
      <c t="n" s="6" r="C29">
        <v>-936270</v>
      </c>
    </row>
    <row spans="1:3" r="30">
      <c t="s" s="4" r="A30">
        <v>131</v>
      </c>
      <c t="n" s="6" r="B30">
        <v>155949</v>
      </c>
      <c t="n" s="6" r="C30">
        <v>47171</v>
      </c>
    </row>
    <row spans="1:3" r="31">
      <c t="s" s="4" r="A31">
        <v>132</v>
      </c>
      <c t="n" s="6" r="B31">
        <v>131250</v>
      </c>
      <c t="n" s="6" r="C31">
        <v>137500</v>
      </c>
    </row>
    <row spans="1:3" r="32">
      <c t="s" s="4" r="A32">
        <v>133</v>
      </c>
      <c t="n" s="7" r="B32">
        <v>-100000</v>
      </c>
      <c t="n" s="6" r="C32">
        <v>-50000</v>
      </c>
    </row>
    <row spans="1:3" r="33">
      <c t="s" s="4" r="A33">
        <v>134</v>
      </c>
      <c t="s" s="4" r="B33">
        <v>43</v>
      </c>
      <c t="n" s="6" r="C33">
        <v>-25000</v>
      </c>
    </row>
    <row spans="1:3" r="34">
      <c t="s" s="4" r="A34">
        <v>135</v>
      </c>
      <c t="n" s="7" r="B34">
        <v>-656077</v>
      </c>
      <c t="n" s="6" r="C34">
        <v>140334</v>
      </c>
    </row>
    <row spans="1:3" r="35">
      <c t="s" s="4" r="A35">
        <v>136</v>
      </c>
      <c t="n" s="6" r="B35">
        <v>305524</v>
      </c>
      <c t="n" s="6" r="C35">
        <v>26376</v>
      </c>
    </row>
    <row spans="1:3" r="36">
      <c t="s" s="4" r="A36">
        <v>137</v>
      </c>
      <c t="n" s="6" r="B36">
        <v>632631</v>
      </c>
      <c t="n" s="6" r="C36">
        <v>606255</v>
      </c>
    </row>
    <row spans="1:3" r="37">
      <c t="s" s="4" r="A37">
        <v>138</v>
      </c>
      <c t="n" s="6" r="B37">
        <v>938155</v>
      </c>
      <c t="n" s="6" r="C37">
        <v>632631</v>
      </c>
    </row>
    <row spans="1:3" r="38">
      <c t="s" s="3" r="A38">
        <v>139</v>
      </c>
    </row>
    <row spans="1:3" r="39">
      <c t="s" s="4" r="A39">
        <v>140</v>
      </c>
      <c t="n" s="6" r="B39">
        <v>143067</v>
      </c>
      <c t="n" s="7" r="C39">
        <v>280762</v>
      </c>
    </row>
    <row spans="1:3" r="40">
      <c t="s" s="3" r="A40">
        <v>141</v>
      </c>
    </row>
    <row spans="1:3" r="41">
      <c t="s" s="4" r="A41">
        <v>142</v>
      </c>
      <c t="n" s="7" r="B41">
        <v>36482</v>
      </c>
      <c t="s" s="4" r="C41">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1</v>
      </c>
      <c t="s" s="2" r="B1">
        <v>1</v>
      </c>
    </row>
    <row spans="1:2" r="2">
      <c t="s" s="2" r="B2">
        <v>2</v>
      </c>
    </row>
    <row spans="1:2" r="3">
      <c t="s" s="3" r="A3">
        <v>148</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Parenthetical)</vt:lpstr>
      <vt:lpstr>Statements of Income</vt:lpstr>
      <vt:lpstr>Statements of Stockholders' Equ</vt:lpstr>
      <vt:lpstr>Statements of Cash Flows</vt:lpstr>
      <vt:lpstr>Note 1 - Organization and Summa</vt:lpstr>
      <vt:lpstr>Note 2 - Related Party Converti</vt:lpstr>
      <vt:lpstr>Note 3 - Related Party and Othe</vt:lpstr>
      <vt:lpstr>Note 4 - Bank Financing Arrange</vt:lpstr>
      <vt:lpstr>Note 5 - Intangible Assets</vt:lpstr>
      <vt:lpstr>Note 6 - Commitments and Contin</vt:lpstr>
      <vt:lpstr>Note 7 - Share-Based Compensati</vt:lpstr>
      <vt:lpstr>Note 8 - Warrants</vt:lpstr>
      <vt:lpstr>Note 9 - Shares Reserved</vt:lpstr>
      <vt:lpstr>Note 10 - Retirement Plan</vt:lpstr>
      <vt:lpstr>Note 11 - Income Taxes</vt:lpstr>
      <vt:lpstr>Note 12 - Subsequent Events</vt:lpstr>
      <vt:lpstr>Summary of Significant Accounti</vt:lpstr>
      <vt:lpstr>Summary of Significant Accoun20</vt:lpstr>
      <vt:lpstr>Intangible Assets (Tables)</vt:lpstr>
      <vt:lpstr>Commitments and Contingencies (</vt:lpstr>
      <vt:lpstr>Share-Based Compensation Plan (</vt:lpstr>
      <vt:lpstr>Warrants (Tables)</vt:lpstr>
      <vt:lpstr>Income Taxes (Tables)</vt:lpstr>
      <vt:lpstr>Foreign Currency (Details Narra</vt:lpstr>
      <vt:lpstr>Summary of Significant Accoun27</vt:lpstr>
      <vt:lpstr>Inventory Components (Details)</vt:lpstr>
      <vt:lpstr>Depreciation expense (Details N</vt:lpstr>
      <vt:lpstr>Deferred rent (Details Narrativ</vt:lpstr>
      <vt:lpstr>Major Customers as a Percentage</vt:lpstr>
      <vt:lpstr>Concentration of Suppliers (Det</vt:lpstr>
      <vt:lpstr>Deferred Revenue (Details Narra</vt:lpstr>
      <vt:lpstr>Advertising Costs (Details Narr</vt:lpstr>
      <vt:lpstr>Net income per share (Details)</vt:lpstr>
      <vt:lpstr>Revenue by geographic areas (De</vt:lpstr>
      <vt:lpstr>Major customers accounted for a</vt:lpstr>
      <vt:lpstr>Related Party Convertible Notes</vt:lpstr>
      <vt:lpstr>Related Party and Other Short T</vt:lpstr>
      <vt:lpstr>Bank Financing Arrangements (De</vt:lpstr>
      <vt:lpstr>Intangible Assets - Intangible </vt:lpstr>
      <vt:lpstr>Intangible Assets (Details Narr</vt:lpstr>
      <vt:lpstr>Commitments and Contingencies43</vt:lpstr>
      <vt:lpstr>Future Minimum Payments For Ope</vt:lpstr>
      <vt:lpstr>Future Minimum Payments Under C</vt:lpstr>
      <vt:lpstr>Stock options' weighted average</vt:lpstr>
      <vt:lpstr>Activity of stock options exerc</vt:lpstr>
      <vt:lpstr>2004 Plan Options Available for</vt:lpstr>
      <vt:lpstr>2004 Plan Outstanding Options R</vt:lpstr>
      <vt:lpstr>2004 Plan outstanding and exerc</vt:lpstr>
      <vt:lpstr>Stock-Based Compensation (Detai</vt:lpstr>
      <vt:lpstr>Outstanding warrants to purchas</vt:lpstr>
      <vt:lpstr>Common stock reserved for futur</vt:lpstr>
      <vt:lpstr>Schedule of Income Tax Expense </vt:lpstr>
      <vt:lpstr>Schedule of Effective Income Ta</vt:lpstr>
      <vt:lpstr>Schedule of Deferred Tax Assets</vt:lpstr>
      <vt:lpstr>Schedule of Unrecognized Tax Be</vt:lpstr>
      <vt:lpstr>Income Taxes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21:07:54Z</dcterms:created>
  <dcterms:modified xmlns:dcterms="http://purl.org/dc/terms/" xmlns:xsi="http://www.w3.org/2001/XMLSchema-instance" xsi:type="dcterms:W3CDTF">2016-03-23T21:07:54Z</dcterms:modified>
  <dc:title xmlns:dc="http://purl.org/dc/elements/1.1/">Untitled</dc:title>
  <dc:description xmlns:dc="http://purl.org/dc/elements/1.1/"/>
  <dc:subject xmlns:dc="http://purl.org/dc/elements/1.1/"/>
  <cp:keywords/>
  <cp:category/>
</cp:coreProperties>
</file>